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 RECEIVABLE AND OTHER RE" sheetId="10" state="visible" r:id="rId10"/>
    <sheet xmlns:r="http://schemas.openxmlformats.org/officeDocument/2006/relationships" name="PROPERTY, PLANT AND EQUIPMENT" sheetId="11" state="visible" r:id="rId11"/>
    <sheet xmlns:r="http://schemas.openxmlformats.org/officeDocument/2006/relationships" name="INVENTORIES" sheetId="12" state="visible" r:id="rId12"/>
    <sheet xmlns:r="http://schemas.openxmlformats.org/officeDocument/2006/relationships" name="INTANGIBLE ASSETS" sheetId="13" state="visible" r:id="rId13"/>
    <sheet xmlns:r="http://schemas.openxmlformats.org/officeDocument/2006/relationships" name="BANK LOANS" sheetId="14" state="visible" r:id="rId14"/>
    <sheet xmlns:r="http://schemas.openxmlformats.org/officeDocument/2006/relationships" name="ACCRUED EXPENSES AND OTHER CURR" sheetId="15" state="visible" r:id="rId15"/>
    <sheet xmlns:r="http://schemas.openxmlformats.org/officeDocument/2006/relationships" name="VALUE ADDED TAX RECEIVABLE" sheetId="16" state="visible" r:id="rId16"/>
    <sheet xmlns:r="http://schemas.openxmlformats.org/officeDocument/2006/relationships" name="ASSET ACQUISITION" sheetId="17" state="visible" r:id="rId17"/>
    <sheet xmlns:r="http://schemas.openxmlformats.org/officeDocument/2006/relationships" name="COMMITMENTS AND CONTINGENCIES" sheetId="18" state="visible" r:id="rId18"/>
    <sheet xmlns:r="http://schemas.openxmlformats.org/officeDocument/2006/relationships" name="DEFERRED INCOME" sheetId="19" state="visible" r:id="rId19"/>
    <sheet xmlns:r="http://schemas.openxmlformats.org/officeDocument/2006/relationships" name="INCOME TAXES" sheetId="20" state="visible" r:id="rId20"/>
    <sheet xmlns:r="http://schemas.openxmlformats.org/officeDocument/2006/relationships" name="RELATED PARTY TRANSACTION" sheetId="21" state="visible" r:id="rId21"/>
    <sheet xmlns:r="http://schemas.openxmlformats.org/officeDocument/2006/relationships" name="EQUITY" sheetId="22" state="visible" r:id="rId22"/>
    <sheet xmlns:r="http://schemas.openxmlformats.org/officeDocument/2006/relationships" name="SUBSEQUENT EVENTS" sheetId="23" state="visible" r:id="rId23"/>
    <sheet xmlns:r="http://schemas.openxmlformats.org/officeDocument/2006/relationships" name="CASH, CASH EQUIVALENT AND RESTR" sheetId="24" state="visible" r:id="rId24"/>
    <sheet xmlns:r="http://schemas.openxmlformats.org/officeDocument/2006/relationships" name="RELATED PARTY TRANSACTION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COUNT RECEIVABLE AND OTHER _2" sheetId="28" state="visible" r:id="rId28"/>
    <sheet xmlns:r="http://schemas.openxmlformats.org/officeDocument/2006/relationships" name="PROPERTY, PLANT AND EQUIPMENT (" sheetId="29" state="visible" r:id="rId29"/>
    <sheet xmlns:r="http://schemas.openxmlformats.org/officeDocument/2006/relationships" name="INVENTORIES (Tables)" sheetId="30" state="visible" r:id="rId30"/>
    <sheet xmlns:r="http://schemas.openxmlformats.org/officeDocument/2006/relationships" name="INTANGIBLE ASSETS (Tables)" sheetId="31" state="visible" r:id="rId31"/>
    <sheet xmlns:r="http://schemas.openxmlformats.org/officeDocument/2006/relationships" name="BANK LOANS (Tables)" sheetId="32" state="visible" r:id="rId32"/>
    <sheet xmlns:r="http://schemas.openxmlformats.org/officeDocument/2006/relationships" name="ACCRUED EXPENSES AND OTHER CU_2" sheetId="33" state="visible" r:id="rId33"/>
    <sheet xmlns:r="http://schemas.openxmlformats.org/officeDocument/2006/relationships" name="INCOME TAXES (Tables)" sheetId="34" state="visible" r:id="rId34"/>
    <sheet xmlns:r="http://schemas.openxmlformats.org/officeDocument/2006/relationships" name="ORGANIZATION AND DESCRIPTION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GOING CONCERN (Details Narrativ" sheetId="38" state="visible" r:id="rId38"/>
    <sheet xmlns:r="http://schemas.openxmlformats.org/officeDocument/2006/relationships" name="ACCOUNT RECEIVABLE AND OTHER _3" sheetId="39" state="visible" r:id="rId39"/>
    <sheet xmlns:r="http://schemas.openxmlformats.org/officeDocument/2006/relationships" name="PROPERTY, PLANT AND EQUIPMENT_2" sheetId="40" state="visible" r:id="rId40"/>
    <sheet xmlns:r="http://schemas.openxmlformats.org/officeDocument/2006/relationships" name="PROPERTY, PLANT AND EQUIPMENT_3" sheetId="41" state="visible" r:id="rId41"/>
    <sheet xmlns:r="http://schemas.openxmlformats.org/officeDocument/2006/relationships" name="INVENTORIES (Details)" sheetId="42" state="visible" r:id="rId42"/>
    <sheet xmlns:r="http://schemas.openxmlformats.org/officeDocument/2006/relationships" name="INTANGIBLE ASSETS (Details)" sheetId="43" state="visible" r:id="rId43"/>
    <sheet xmlns:r="http://schemas.openxmlformats.org/officeDocument/2006/relationships" name="INTANGIBLE ASSETS (Details 1)" sheetId="44" state="visible" r:id="rId44"/>
    <sheet xmlns:r="http://schemas.openxmlformats.org/officeDocument/2006/relationships" name="INTANGIBLE ASSETS (Details Narr" sheetId="45" state="visible" r:id="rId45"/>
    <sheet xmlns:r="http://schemas.openxmlformats.org/officeDocument/2006/relationships" name="BANK LOANS (Details)" sheetId="46" state="visible" r:id="rId46"/>
    <sheet xmlns:r="http://schemas.openxmlformats.org/officeDocument/2006/relationships" name="ACCRUED EXPENSES AND OTHER CU_3" sheetId="47" state="visible" r:id="rId47"/>
    <sheet xmlns:r="http://schemas.openxmlformats.org/officeDocument/2006/relationships" name="ACCRUED EXPENSES AND OTHER CU_4" sheetId="48" state="visible" r:id="rId48"/>
    <sheet xmlns:r="http://schemas.openxmlformats.org/officeDocument/2006/relationships" name="VALUE ADDED TAX RECEIVABLE (Det" sheetId="49" state="visible" r:id="rId49"/>
    <sheet xmlns:r="http://schemas.openxmlformats.org/officeDocument/2006/relationships" name="ASSET ACQUISITION (Details Narr" sheetId="50" state="visible" r:id="rId50"/>
    <sheet xmlns:r="http://schemas.openxmlformats.org/officeDocument/2006/relationships" name="COMMITMENTS AND CONTINGENCIES (" sheetId="51" state="visible" r:id="rId51"/>
    <sheet xmlns:r="http://schemas.openxmlformats.org/officeDocument/2006/relationships" name="DEFERRED INCOME (Details Narrat"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2)" sheetId="55" state="visible" r:id="rId55"/>
    <sheet xmlns:r="http://schemas.openxmlformats.org/officeDocument/2006/relationships" name="INCOME TAXES (Details Narrative" sheetId="56" state="visible" r:id="rId56"/>
    <sheet xmlns:r="http://schemas.openxmlformats.org/officeDocument/2006/relationships" name="RELATED PARTY TRANSACTION (Deta" sheetId="57" state="visible" r:id="rId57"/>
    <sheet xmlns:r="http://schemas.openxmlformats.org/officeDocument/2006/relationships" name="EQUITY (Details Narrative)" sheetId="58" state="visible" r:id="rId58"/>
    <sheet xmlns:r="http://schemas.openxmlformats.org/officeDocument/2006/relationships" name="SUBSEQUENT EVENTS (Details Narr" sheetId="59" state="visible" r:id="rId59"/>
    <sheet xmlns:r="http://schemas.openxmlformats.org/officeDocument/2006/relationships" name="CASH, CASH EQUIVALENT AND RES_2" sheetId="60" state="visible" r:id="rId60"/>
    <sheet xmlns:r="http://schemas.openxmlformats.org/officeDocument/2006/relationships" name="RELATED PARTY TRANSACTIONS (Det"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0.0000_);(#,##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Document Fiscal Period Focus</t>
        </is>
      </c>
      <c r="B7" s="4" t="inlineStr">
        <is>
          <t>Q2</t>
        </is>
      </c>
    </row>
    <row r="8">
      <c r="A8" s="4" t="inlineStr">
        <is>
          <t>Document Fiscal Year Focus</t>
        </is>
      </c>
      <c r="B8" s="4" t="inlineStr">
        <is>
          <t>2024</t>
        </is>
      </c>
    </row>
    <row r="9">
      <c r="A9" s="4" t="inlineStr">
        <is>
          <t>Entity Registrant Name</t>
        </is>
      </c>
      <c r="B9" s="4" t="inlineStr">
        <is>
          <t>ESG INC.</t>
        </is>
      </c>
    </row>
    <row r="10">
      <c r="A10" s="4" t="inlineStr">
        <is>
          <t>Entity Central Index Key</t>
        </is>
      </c>
      <c r="B10" s="4" t="inlineStr">
        <is>
          <t>0001883835</t>
        </is>
      </c>
    </row>
    <row r="11">
      <c r="A11" s="4" t="inlineStr">
        <is>
          <t>Entity Primary SIC Number</t>
        </is>
      </c>
      <c r="B11" s="4" t="inlineStr">
        <is>
          <t>2836</t>
        </is>
      </c>
    </row>
    <row r="12">
      <c r="A12" s="4" t="inlineStr">
        <is>
          <t>Entity Tax Identification Number</t>
        </is>
      </c>
      <c r="B12" s="4" t="inlineStr">
        <is>
          <t>87-1918342</t>
        </is>
      </c>
    </row>
    <row r="13">
      <c r="A13" s="4" t="inlineStr">
        <is>
          <t>Entity Incorporation, State or Country Code</t>
        </is>
      </c>
      <c r="B13" s="4" t="inlineStr">
        <is>
          <t>NV</t>
        </is>
      </c>
    </row>
    <row r="14">
      <c r="A14" s="4" t="inlineStr">
        <is>
          <t>Entity Address, Address Line One</t>
        </is>
      </c>
      <c r="B14" s="4" t="inlineStr">
        <is>
          <t>523 School House Road</t>
        </is>
      </c>
    </row>
    <row r="15">
      <c r="A15" s="4" t="inlineStr">
        <is>
          <t>Entity Address, City or Town</t>
        </is>
      </c>
      <c r="B15" s="4" t="inlineStr">
        <is>
          <t>Kennett Square</t>
        </is>
      </c>
    </row>
    <row r="16">
      <c r="A16" s="4" t="inlineStr">
        <is>
          <t>Entity Address, State or Province</t>
        </is>
      </c>
      <c r="B16" s="4" t="inlineStr">
        <is>
          <t>PA</t>
        </is>
      </c>
    </row>
    <row r="17">
      <c r="A17" s="4" t="inlineStr">
        <is>
          <t>Entity Address, Postal Zip Code</t>
        </is>
      </c>
      <c r="B17" s="4" t="inlineStr">
        <is>
          <t>19348</t>
        </is>
      </c>
    </row>
    <row r="18">
      <c r="A18" s="4" t="inlineStr">
        <is>
          <t>City Area Code</t>
        </is>
      </c>
      <c r="B18" s="4" t="inlineStr">
        <is>
          <t>267</t>
        </is>
      </c>
    </row>
    <row r="19">
      <c r="A19" s="4" t="inlineStr">
        <is>
          <t>Local Phone Number</t>
        </is>
      </c>
      <c r="B19" s="4" t="inlineStr">
        <is>
          <t>467-5871</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lected Not To Use the Extended Transition Period</t>
        </is>
      </c>
      <c r="B2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COUNT RECEIVABLE AND OTHER RECEIVABLES</t>
        </is>
      </c>
      <c r="B1" s="2" t="inlineStr">
        <is>
          <t>6 Months Ended</t>
        </is>
      </c>
      <c r="C1" s="2" t="inlineStr">
        <is>
          <t>12 Months Ended</t>
        </is>
      </c>
    </row>
    <row r="2">
      <c r="B2" s="2" t="inlineStr">
        <is>
          <t>Jun. 30, 2024</t>
        </is>
      </c>
      <c r="C2" s="2" t="inlineStr">
        <is>
          <t>Dec. 31, 2023</t>
        </is>
      </c>
    </row>
    <row r="3">
      <c r="A3" s="3" t="inlineStr">
        <is>
          <t>Credit Loss [Abstract]</t>
        </is>
      </c>
      <c r="B3" s="4" t="inlineStr">
        <is>
          <t xml:space="preserve"> </t>
        </is>
      </c>
      <c r="C3" s="4" t="inlineStr">
        <is>
          <t xml:space="preserve"> </t>
        </is>
      </c>
    </row>
    <row r="4">
      <c r="A4" s="4" t="inlineStr">
        <is>
          <t>ACCOUNT RECEIVABLE AND OTHER RECEIVABLES</t>
        </is>
      </c>
      <c r="B4" s="4" t="inlineStr">
        <is>
          <t xml:space="preserve">NOTE 4- ACCOUNT RECEIVABLE AND OTHER RECEIVABLES Account receivable and other receivable consisted
of the following:
Schedule of foreign currency exchange rates
June 30, 2024
December 31, 2023
Accounts receivable $ 61,315 $ -
Other receivable 88,045 79,221
Total $ 149,360 $ 79,221 </t>
        </is>
      </c>
      <c r="C4" s="4" t="inlineStr">
        <is>
          <t xml:space="preserve">NOTE 6: ACCOUNT RECEIVABLE AND OTHER RECEIVABLES Account receivable and other receivable consisted of the following:
Schedule of accounts receivable
December 31, 2023 2022
Accounts receivable $ - $ 23,911
Other receivable 79,221 93,559
Total $ 79,221 $ 117,4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t>
        </is>
      </c>
      <c r="B1" s="2" t="inlineStr">
        <is>
          <t>6 Months Ended</t>
        </is>
      </c>
      <c r="C1" s="2" t="inlineStr">
        <is>
          <t>12 Months Ended</t>
        </is>
      </c>
    </row>
    <row r="2">
      <c r="B2" s="2" t="inlineStr">
        <is>
          <t>Jun. 30, 2024</t>
        </is>
      </c>
      <c r="C2" s="2" t="inlineStr">
        <is>
          <t>Dec. 31, 2023</t>
        </is>
      </c>
    </row>
    <row r="3">
      <c r="A3" s="3" t="inlineStr">
        <is>
          <t>Property, Plant and Equipment [Abstract]</t>
        </is>
      </c>
      <c r="B3" s="4" t="inlineStr">
        <is>
          <t xml:space="preserve"> </t>
        </is>
      </c>
      <c r="C3" s="4" t="inlineStr">
        <is>
          <t xml:space="preserve"> </t>
        </is>
      </c>
    </row>
    <row r="4">
      <c r="A4" s="4" t="inlineStr">
        <is>
          <t>PROPERTY, PLANT AND EQUIPMENT</t>
        </is>
      </c>
      <c r="B4" s="4" t="inlineStr">
        <is>
          <t xml:space="preserve">NOTE 5 – PROPERTY, PLANT AND EQUIPMENT The following table summarizes our property, plant and equipment:
Schedule of property and equipment
June 30, 2024
December 31, 2023
Buildings and improvements $ 15,986,266 $ 16,276,614
Machinery, equipment and vehicle fleet 8,707,241 8,597,430
Construction in progress 21,295 21,682
Property, plant and equipment - cost 24,714,802 24,895,726
Less: Accumulated depreciation (6,951,560 ) (6,200,757 )
Property, plant and equipment - net $ 17,763,242 $ 18,694,969 For the three months ended June 30, 2024 and 2023,
depreciation expense was $ 433,391 395,414 867,378 705,489 </t>
        </is>
      </c>
      <c r="C4" s="4" t="inlineStr">
        <is>
          <t xml:space="preserve">NOTE 5 – PROPERTY, PLANT AND EQUIPMENT The following table summarizes our property, plant and equipment:
Schedule of property and equipment
December 31, 2023 2022
Buildings and improvements $ 16,276,614 $ 16,406,932
Machinery, equipment and vehicle fleet 8,597,430 8,739,192
Construction in progress 21,682 438,208
Property, plant and equipment - cost 24,895,726 25,584,332
Less: Accumulated depreciation (6,200,757 ) (4,813,008 )
Property, plant and equipment - net $ 18,694,969 $ 20,771,324 Construction in progress was $ 21,682 438,208 416,256 Depreciation expense was $ 1,388,096 1,613,9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6 Months Ended</t>
        </is>
      </c>
      <c r="C1" s="2" t="inlineStr">
        <is>
          <t>12 Months Ended</t>
        </is>
      </c>
    </row>
    <row r="2">
      <c r="B2" s="2" t="inlineStr">
        <is>
          <t>Jun. 30, 2024</t>
        </is>
      </c>
      <c r="C2" s="2" t="inlineStr">
        <is>
          <t>Dec. 31, 2023</t>
        </is>
      </c>
    </row>
    <row r="3">
      <c r="A3" s="3" t="inlineStr">
        <is>
          <t>Inventory Disclosure [Abstract]</t>
        </is>
      </c>
      <c r="B3" s="4" t="inlineStr">
        <is>
          <t xml:space="preserve"> </t>
        </is>
      </c>
      <c r="C3" s="4" t="inlineStr">
        <is>
          <t xml:space="preserve"> </t>
        </is>
      </c>
    </row>
    <row r="4">
      <c r="A4" s="4" t="inlineStr">
        <is>
          <t>INVENTORIES</t>
        </is>
      </c>
      <c r="B4" s="4" t="inlineStr">
        <is>
          <t xml:space="preserve">NOTE 6: INVENTORIES Inventories consisted of the following:
Schedule of inventories
June 30 2024 December 31, 2023
(Unaudited)
Raw materials $ 2,041,615 $ 1,516,634
Finished goods - -
Work in progress - compost 88,715 90,326
- growing mushrooms 43,624 44,416
Total $ 2,173,954 $ 1,651,376 </t>
        </is>
      </c>
      <c r="C4" s="4" t="inlineStr">
        <is>
          <t xml:space="preserve">NOTE 7: INVENTORIES Inventories consisted of the following:
Schedule of inventories
December 31, 2023 2022
Raw materials 1,516,634 867,543
Finished goods - 34,013
Work in progress - compost 90,326 67,727
- growing mushrooms 44,416 158,395
Total 1,651,376 1,127,6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Jun.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 xml:space="preserve">NOTE 7: INTANGIBLE ASSETS Intangible assets are stated at cost or acquisition-date
fair value less accumulated amortization and consist of the following:
Schedule of intangible assets
June 30, 2024 December 31, 2023
(Unaudited)
Land use right $ 3,268,621 $ 3,327,987
Software 7,563 7,701
Patent 6,919 7,045
Subtotal 3,283,103 3,342,733
Less: Accumulated amortization (285,967 ) (256,827 )
Total $ 2,997,136 $ 3,085,906 Amortization expenses were $ 16,894 17,368 33,911 35,174 Estimated future amortization expense is as follows
as of June 30, 2024:
Schedule of estimated future amortization expense
Years ending December 31, Amortization expense
2024 67,437
2025 67,437
2026 67,437
2027 67,437
2028 67,437
Thereafter 2,659,951
Total 2,997,136 </t>
        </is>
      </c>
      <c r="C4" s="4" t="inlineStr">
        <is>
          <t xml:space="preserve">NOTE 8: INTANGIBLE ASSETS Intangible assets are stated at cost or acquisition-date fair value
less accumulated amortization and consist of the following:
Schedule of intangible assets
December 31, 2022 2021
Land use right $ 3,327,987 $ 3,424,094
Software 7,701 7,923
Patent 7,045 7,249
Subtotal 3,342,733 3,439,266
Less: Accumulated amortization (256,827 ) (193,582 )
Total $ 3,085,906 $ 3,245,684 Estimated future amortization expense is as follows as of December
31, 2023:
Schedule of estimated future amortization expense
Years ending December 31, Amortization expense
2024 $ 68,679
2025 68,679
2026 68,679
2027 68,679
2028 68,679
Thereafter 2,742,511
Total $ 3,085,906 Amortization expenses for the years ended December 31, 2023 and 2022
were $ 68,894 72,6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BANK LOANS</t>
        </is>
      </c>
      <c r="B1" s="2" t="inlineStr">
        <is>
          <t>6 Months Ended</t>
        </is>
      </c>
      <c r="C1" s="2" t="inlineStr">
        <is>
          <t>12 Months Ended</t>
        </is>
      </c>
    </row>
    <row r="2">
      <c r="B2" s="2" t="inlineStr">
        <is>
          <t>Jun. 30, 2024</t>
        </is>
      </c>
      <c r="C2" s="2" t="inlineStr">
        <is>
          <t>Dec. 31, 2023</t>
        </is>
      </c>
    </row>
    <row r="3">
      <c r="A3" s="3" t="inlineStr">
        <is>
          <t>Bank Loans</t>
        </is>
      </c>
      <c r="B3" s="4" t="inlineStr">
        <is>
          <t xml:space="preserve"> </t>
        </is>
      </c>
      <c r="C3" s="4" t="inlineStr">
        <is>
          <t xml:space="preserve"> </t>
        </is>
      </c>
    </row>
    <row r="4">
      <c r="A4" s="4" t="inlineStr">
        <is>
          <t>BANK LOANS</t>
        </is>
      </c>
      <c r="B4" s="4" t="inlineStr">
        <is>
          <t xml:space="preserve">NOTE 8- BANK LOANS Short-term bank loans consisted of the following:
Schedule of short-term bank loans
June 30, 2024 Interest Due date December 31, Interest Due date
Agricultural Bank of China Funan Branch $ 788,818 4.50 % 4/06/25 $ 845,416 3.70 % 4/10/24
Anhui Funan Rural Commercial Bank 1,937,448 5.60 % 12/22/24 1,972,637 5.90 % 12/22/24
Anhui Funan Rural Commercial Bank 1,383,892 5.60 % 3/28/25 1,409,026 5.90 % 3/28/24
Anhui Funan Rural Commercial Bank 830,335 5.60 % 1/25/25 845,416 5.90 % 1/25/24
Industrial and Commercial Bank of China, Funan (1) 691,946 3.45 % 10/12/24 704,515 3.45 % 10/12/24
Industrial and Commercial Bank of China, Funan (2) 13,839 3.45 % 6/06/25 - - -
Bank of China Funan Branch 1,107,113 3.60 % 3/15/25 1,127,221 3.60 % 3/15/25
Total $ 6,877,941 - - $ 6,904,228 - -
(1) The loans from Bank of China were pledged by fixed
assets as of June 30, 2024 and December 31, 2023, respectively.
(2) The loans from Industrial and Commercial Bank
of China, Funan branch were pledged by fixed assets as of June 30, 2024. </t>
        </is>
      </c>
      <c r="C4" s="4" t="inlineStr">
        <is>
          <t xml:space="preserve">NOTE 9: BANK LOANS Short-term bank loans consisted of the following:
Schedule of short-term bank loans
December 31, 2023 Interest rate Due date 2022 Interest rate Due date
Agricultural Bank of China Funan Branch 845,416 3.70 % 4/10/24 869,830 3.90 % 4/11/23
Anhui Funan Rural Commercial Bank (1) 1,972,637 5.90 % 12/22/24 2,029,603 5.90 % 12/23/23
Anhui Funan Rural Commercial Bank 1,409,026 5.90 % 3/28/24 1,449,717 7.48 % 3/29/23
Anhui Funan Rural Commercial Bank 845,416 5.90 % 1/25/25 869,830 5.9 % 1/25/23
Funan Yinghuai Rural Commercial Bank (2) - - - 869,830 5.20 % 6/15/23
Industrial and Commercial Bank of China, Funan (3) 704,513 3.45 % 10/12/24 - - -
Bank of China Funan Branch (4) 1,127,221 3.60 % 3/15/25 1,159,773 3.85 % 3/15/23
Total 6,909,229 - - 7,248,583 - -
(1) The loan from Anhui Funan Rural Commercial Bank had an initial interest rate of 7.58% from December 23,
2022 to March 15, 2023. The interest rate was adjusted to 5.90% from March 16, 2023 to December 23, 2023.
(2) $869,830 of loan from Funan Yinghuai Rural Commercial Bank was paid off on June 15, 2023.
(3) $704,513 of loans from Industrial and Commercial Bank of China, Funan branch were pledged by fixed assets
as of December 31, 2023.
(4) $1,127,221and $1,159,773 of loans from Bank of China were pledged by fixed assets as of December 31, 2023
and 2022, respectively. As of the date of these consolidated financial statements is issued,
all the outstanding loans as of December 31, 2023 have been renew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6 Months Ended</t>
        </is>
      </c>
      <c r="C1" s="2" t="inlineStr">
        <is>
          <t>12 Months Ended</t>
        </is>
      </c>
    </row>
    <row r="2">
      <c r="B2" s="2" t="inlineStr">
        <is>
          <t>Jun. 30, 2024</t>
        </is>
      </c>
      <c r="C2" s="2" t="inlineStr">
        <is>
          <t>Dec. 31, 2023</t>
        </is>
      </c>
    </row>
    <row r="3">
      <c r="A3" s="3" t="inlineStr">
        <is>
          <t>Payables and Accruals [Abstract]</t>
        </is>
      </c>
      <c r="B3" s="4" t="inlineStr">
        <is>
          <t xml:space="preserve"> </t>
        </is>
      </c>
      <c r="C3" s="4" t="inlineStr">
        <is>
          <t xml:space="preserve"> </t>
        </is>
      </c>
    </row>
    <row r="4">
      <c r="A4" s="4" t="inlineStr">
        <is>
          <t>ACCRUED EXPENSES AND OTHER CURRENT LIABILITIES</t>
        </is>
      </c>
      <c r="B4" s="4" t="inlineStr">
        <is>
          <t xml:space="preserve">NOTE 9- ACCRUED EXPENSES AND OTHER CURRENT LIABILITIES Accrued expenses and other current liabilities consisted
of the following:
Schedule of accrued expenses and other current liabilities
June 30, 2024
December 31, 2023
Advances from customers $ 74,262 $ 63,867
Salary payable 100,116 181,950
Tax payable 15,423 16,131
Other payable 2,346,653 2,050,824
Total $ 2,536,454 $ 2,312,772 Other payable was primarily comprised of loans from
non-bank institutions. Loans included $ 276,778 281,805 1,383,891 1,409,026 </t>
        </is>
      </c>
      <c r="C4" s="4" t="inlineStr">
        <is>
          <t xml:space="preserve">NOTE 10: ACCRUED EXPENSES AND OTHER CURRENT LIABILITIES Accrued expenses and other current liabilities consisted of the following:
Schedule of accrued expenses and other current liabilities
December 31, 2,023 2,022
Advances from customers $ 63,867 $ 48,646
Salary payable 181,950 142,737
Tax payable 16,132 18,527
Other payable 2,050,824 2,571,858
Total $ 2,312,772 $ 2,781,768 Other payable was primarily comprised of loans
from non-bank institution which consists of $ 281,805 1,409,0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VALUE ADDED TAX RECEIVABLE</t>
        </is>
      </c>
      <c r="B1" s="2" t="inlineStr">
        <is>
          <t>6 Months Ended</t>
        </is>
      </c>
      <c r="C1" s="2" t="inlineStr">
        <is>
          <t>12 Months Ended</t>
        </is>
      </c>
    </row>
    <row r="2">
      <c r="B2" s="2" t="inlineStr">
        <is>
          <t>Jun. 30, 2024</t>
        </is>
      </c>
      <c r="C2" s="2" t="inlineStr">
        <is>
          <t>Dec. 31, 2023</t>
        </is>
      </c>
    </row>
    <row r="3">
      <c r="A3" s="3" t="inlineStr">
        <is>
          <t>Value Added Tax Receivable</t>
        </is>
      </c>
      <c r="B3" s="4" t="inlineStr">
        <is>
          <t xml:space="preserve"> </t>
        </is>
      </c>
      <c r="C3" s="4" t="inlineStr">
        <is>
          <t xml:space="preserve"> </t>
        </is>
      </c>
    </row>
    <row r="4">
      <c r="A4" s="4" t="inlineStr">
        <is>
          <t>VALUE ADDED TAX RECEIVABLE</t>
        </is>
      </c>
      <c r="B4" s="4" t="inlineStr">
        <is>
          <t xml:space="preserve">NOTE 10- VALUE ADDED TAX RECEIVABLE Selling merchandise in China is generally subject
to the value-added tax (“VAT”). The Company and its subsidiaries’ primary operations are classified as agriculture products
and its revenue is exempt from VAT and income tax. The amount of VAT liability is determined by applying the applicable tax rate to the
invoiced amount of goods sold (output VAT) less VAT paid on purchases made with the relevant supporting invoices (input VAT). VAT input
was primarily due to purchase of property, plant and equipment. As of June 30, 2024 and December 31, 2023, VAT input was $ 2,267,926 2,211,980 </t>
        </is>
      </c>
      <c r="C4" s="4" t="inlineStr">
        <is>
          <t xml:space="preserve">NOTE 11: VALUE ADDED TAX RECEIVABLE Selling merchandise in China is generally subject
to the value-added tax (“VAT”). The Company and its subsidiaries’ primary operations are classified as agriculture products
and its revenue is exempt from VAT and income tax. The amount of VAT liability is determined by applying the applicable tax rate to the
invoiced amount of goods sold (output VAT) less VAT paid on purchases made with the relevant supporting invoices (input VAT). VAT input
was primarily due to purchase of property, plant and equipment. As of December 31, 2023 and 2022, VAT input was $ 2,211,980 2,240,4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SSET ACQUISITION</t>
        </is>
      </c>
      <c r="B1" s="2" t="inlineStr">
        <is>
          <t>6 Months Ended</t>
        </is>
      </c>
      <c r="C1" s="2" t="inlineStr">
        <is>
          <t>12 Months Ended</t>
        </is>
      </c>
    </row>
    <row r="2">
      <c r="B2" s="2" t="inlineStr">
        <is>
          <t>Jun. 30,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ASSET ACQUISITION</t>
        </is>
      </c>
      <c r="B4" s="4" t="inlineStr">
        <is>
          <t xml:space="preserve">NOTE 11- ASSET ACQUISITION On May 11, 2021, Anhui Allied United Mushroom Co.,
Ltd. signed the Agreement (“Agreement”) with Suhua Yang and Hao Yan, the owners of Funan Zhihua Mushroom Co., Ltd. (“Target
Company”). As the consideration of transferring 100% 2,151,383 14,840,028 25,612 176,667 </t>
        </is>
      </c>
      <c r="C4" s="4" t="inlineStr">
        <is>
          <t xml:space="preserve">NOTE 12: ASSET ACQUISITION On May 11, 2021, Anhui Allied United
Mushroom Co., Ltd. signed the Agreement (“Agreement”) with Suhua Yang and Hao Yan the owners of Funan Zhihua Mushroom
Co., Ltd. (“Target Company”). As the consideration of transferring 100% 2,151,383 14,840,028 25,612 176,667 Following the guidance of ASC 805, we performed
the screen test to evaluate whether the acquired set is a business or a group of assets. The group of assets was buildings and equipment
related to growing mushrooms and didn’t include an input and a substantive process that together significantly contribute to the
ability to create outputs because the target company had no employees and no operations. The transaction was accounted for as an asset
acquisition in accordance with ASC 805 -50. The Company calculated the present value of the
debt assumed at a compound monthly interest rate of 1% 1,464,214 1,464,214 On April 30, 2023, the owner of Target
Company and AUM agreed that the payment of consideration will begin on the production of growing rooms on January 1, 2024. AUM paid an expense of $ 63,878 41,848 58,8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2- COMMITMENTS AND CONTINGENCIES Commitments On January 5, 2022, Funan Modern Recycling Agriculture
Investment Co., Ltd. (“FMRA”) signed an agreement with AUFP to fund AUFP 115 18.09 Legal contingencies Management has identified certain legal mattes where
we believe an unfavorable outcome is reasonably estimated. Management believes that the total liabilities of the Company that may arise
as a result of currently pending proceedings will not have a material adverse effect on the Company taken as a whole. On September 3, 2021, Anhui Daquan Construction Company
("Daquan”) filed a lawsuit against Funan Zhihua Mushroom Co., Ltd. (a merged company, “Zhihua”) on unpaid contractual
price of $ 48,744 26,095 26,095 On November 10, 2022, Funan Yuanlangju Construction
Co., Ltd. filed a lawsuit against AUFP for $ 60,147 50,740 On December 2, 2022, Liu Pengpeng filed a lawsuit
against AUFP for $ 66,066 </t>
        </is>
      </c>
      <c r="C4" s="4" t="inlineStr">
        <is>
          <t xml:space="preserve">NOTE 13: COMMITMENTS AND CONTINGENCIES Commitments On January 5, 2022, Funan Modern Recycling Agriculture
Investment Co., Ltd. (“FMRA”) signed an agreement with AUFP to fund AUFP 115 18.09 Legal contingencies The Company is involved in some legal proceedings, which involve disputes
over contracts and do not relate to any governmental agency or regulatory inquiries. Management has identified certain legal matters where
we believe an unfavorable outcome is reasonably estimated. Management believes that the total liabilities of the Company that may arise
as a result of currently pending proceedings will not have a material adverse effect on the Company, taken as a whole. On September 3, 2021, Anhui Daquan Construction Company ("Daquan”)
filed a lawsuit against Funan Zhihua Mushroom Co., Ltd. (a merged company, “Zhihua”) on unpaid contractual price of $ 48,744 26,095 26,095 On November 10, 2022, Funan Yuanlangju Construction Co., Ltd. filed
a lawsuit against AUFP for $ 60,147 50,740 On December 2, 2022, Liu Pengpeng filed a lawsuit against AUFP for
$ 66,0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FERRED INCOME</t>
        </is>
      </c>
      <c r="B1" s="2" t="inlineStr">
        <is>
          <t>6 Months Ended</t>
        </is>
      </c>
      <c r="C1" s="2" t="inlineStr">
        <is>
          <t>12 Months Ended</t>
        </is>
      </c>
    </row>
    <row r="2">
      <c r="B2" s="2" t="inlineStr">
        <is>
          <t>Jun. 30, 2024</t>
        </is>
      </c>
      <c r="C2" s="2" t="inlineStr">
        <is>
          <t>Dec. 31, 2023</t>
        </is>
      </c>
    </row>
    <row r="3">
      <c r="A3" s="3" t="inlineStr">
        <is>
          <t>Revenue Recognition and Deferred Revenue [Abstract]</t>
        </is>
      </c>
      <c r="B3" s="4" t="inlineStr">
        <is>
          <t xml:space="preserve"> </t>
        </is>
      </c>
      <c r="C3" s="4" t="inlineStr">
        <is>
          <t xml:space="preserve"> </t>
        </is>
      </c>
    </row>
    <row r="4">
      <c r="A4" s="4" t="inlineStr">
        <is>
          <t>DEFERRED INCOME</t>
        </is>
      </c>
      <c r="B4" s="4" t="inlineStr">
        <is>
          <t>NOTE 13: DEFERRED INCOME As of June 30, 2024 and December 31, 2023,
deferred income was $ 1,263,353 1,355,552 156,582 170,164 68,437 127,765 88,145 42,399</t>
        </is>
      </c>
      <c r="C4" s="4" t="inlineStr">
        <is>
          <t xml:space="preserve">NOTE 15: DEFERRED INCOME As of December 31, 2023 and 2022, deferred income was $ 1,355,552 1,568,398 286,095 696,716 232,142 53,953 169,238 527,4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 (Unaudited) - USD ($)</t>
        </is>
      </c>
      <c r="B1" s="2" t="inlineStr">
        <is>
          <t>Jun.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t>
        </is>
      </c>
      <c r="B3" s="5" t="n">
        <v>135223</v>
      </c>
      <c r="C3" s="5" t="n">
        <v>342342</v>
      </c>
      <c r="D3" s="5" t="n">
        <v>137610</v>
      </c>
    </row>
    <row r="4">
      <c r="A4" s="4" t="inlineStr">
        <is>
          <t>Restricted cash</t>
        </is>
      </c>
      <c r="B4" s="4" t="inlineStr">
        <is>
          <t xml:space="preserve"> </t>
        </is>
      </c>
      <c r="C4" s="4" t="inlineStr">
        <is>
          <t xml:space="preserve"> </t>
        </is>
      </c>
      <c r="D4" s="6" t="n">
        <v>69011</v>
      </c>
    </row>
    <row r="5">
      <c r="A5" s="4" t="inlineStr">
        <is>
          <t>Accounts receivable and other receivables</t>
        </is>
      </c>
      <c r="B5" s="6" t="n">
        <v>149360</v>
      </c>
      <c r="C5" s="6" t="n">
        <v>79221</v>
      </c>
      <c r="D5" s="6" t="n">
        <v>117470</v>
      </c>
    </row>
    <row r="6">
      <c r="A6" s="4" t="inlineStr">
        <is>
          <t>Advance to suppliers</t>
        </is>
      </c>
      <c r="B6" s="6" t="n">
        <v>1425950</v>
      </c>
      <c r="C6" s="6" t="n">
        <v>166010</v>
      </c>
      <c r="D6" s="6" t="n">
        <v>107863</v>
      </c>
    </row>
    <row r="7">
      <c r="A7" s="4" t="inlineStr">
        <is>
          <t>Advance to suppliers – related party</t>
        </is>
      </c>
      <c r="B7" s="4" t="inlineStr">
        <is>
          <t xml:space="preserve"> </t>
        </is>
      </c>
      <c r="C7" s="4" t="inlineStr">
        <is>
          <t xml:space="preserve"> </t>
        </is>
      </c>
      <c r="D7" s="6" t="n">
        <v>9133</v>
      </c>
    </row>
    <row r="8">
      <c r="A8" s="4" t="inlineStr">
        <is>
          <t>Inventories</t>
        </is>
      </c>
      <c r="B8" s="6" t="n">
        <v>2173954</v>
      </c>
      <c r="C8" s="6" t="n">
        <v>1651376</v>
      </c>
      <c r="D8" s="6" t="n">
        <v>1127678</v>
      </c>
    </row>
    <row r="9">
      <c r="A9" s="4" t="inlineStr">
        <is>
          <t>Total Current Assets</t>
        </is>
      </c>
      <c r="B9" s="6" t="n">
        <v>3884487</v>
      </c>
      <c r="C9" s="6" t="n">
        <v>2238949</v>
      </c>
      <c r="D9" s="6" t="n">
        <v>1568765</v>
      </c>
    </row>
    <row r="10">
      <c r="A10" s="4" t="inlineStr">
        <is>
          <t>Property, plant and equipment, net</t>
        </is>
      </c>
      <c r="B10" s="6" t="n">
        <v>17763242</v>
      </c>
      <c r="C10" s="6" t="n">
        <v>18694969</v>
      </c>
      <c r="D10" s="6" t="n">
        <v>20771324</v>
      </c>
    </row>
    <row r="11">
      <c r="A11" s="4" t="inlineStr">
        <is>
          <t>Intangible assets, net</t>
        </is>
      </c>
      <c r="B11" s="6" t="n">
        <v>2997136</v>
      </c>
      <c r="C11" s="6" t="n">
        <v>3085906</v>
      </c>
      <c r="D11" s="6" t="n">
        <v>3245684</v>
      </c>
    </row>
    <row r="12">
      <c r="A12" s="4" t="inlineStr">
        <is>
          <t>Value added tax receivable</t>
        </is>
      </c>
      <c r="B12" s="6" t="n">
        <v>2267926</v>
      </c>
      <c r="C12" s="6" t="n">
        <v>2211980</v>
      </c>
      <c r="D12" s="6" t="n">
        <v>2240487</v>
      </c>
    </row>
    <row r="13">
      <c r="A13" s="4" t="inlineStr">
        <is>
          <t>Note receivable</t>
        </is>
      </c>
      <c r="B13" s="4" t="inlineStr">
        <is>
          <t xml:space="preserve"> </t>
        </is>
      </c>
      <c r="C13" s="6" t="n">
        <v>41848</v>
      </c>
      <c r="D13" s="6" t="n">
        <v>58858</v>
      </c>
    </row>
    <row r="14">
      <c r="A14" s="4" t="inlineStr">
        <is>
          <t>Total Non-current Assets</t>
        </is>
      </c>
      <c r="B14" s="6" t="n">
        <v>23028304</v>
      </c>
      <c r="C14" s="6" t="n">
        <v>24034703</v>
      </c>
      <c r="D14" s="6" t="n">
        <v>26316353</v>
      </c>
    </row>
    <row r="15">
      <c r="A15" s="4" t="inlineStr">
        <is>
          <t>Total Assets</t>
        </is>
      </c>
      <c r="B15" s="6" t="n">
        <v>26912791</v>
      </c>
      <c r="C15" s="6" t="n">
        <v>26273652</v>
      </c>
      <c r="D15" s="6" t="n">
        <v>27885118</v>
      </c>
    </row>
    <row r="16">
      <c r="A16" s="3" t="inlineStr">
        <is>
          <t>Current Liabilities</t>
        </is>
      </c>
      <c r="B16" s="4" t="inlineStr">
        <is>
          <t xml:space="preserve"> </t>
        </is>
      </c>
      <c r="C16" s="4" t="inlineStr">
        <is>
          <t xml:space="preserve"> </t>
        </is>
      </c>
      <c r="D16" s="4" t="inlineStr">
        <is>
          <t xml:space="preserve"> </t>
        </is>
      </c>
    </row>
    <row r="17">
      <c r="A17" s="4" t="inlineStr">
        <is>
          <t>Short-term bank loans</t>
        </is>
      </c>
      <c r="B17" s="6" t="n">
        <v>6877941</v>
      </c>
      <c r="C17" s="6" t="n">
        <v>6904228</v>
      </c>
      <c r="D17" s="6" t="n">
        <v>7248583</v>
      </c>
    </row>
    <row r="18">
      <c r="A18" s="4" t="inlineStr">
        <is>
          <t>Account payable</t>
        </is>
      </c>
      <c r="B18" s="6" t="n">
        <v>3012362</v>
      </c>
      <c r="C18" s="6" t="n">
        <v>1450405</v>
      </c>
      <c r="D18" s="6" t="n">
        <v>1233115</v>
      </c>
    </row>
    <row r="19">
      <c r="A19" s="4" t="inlineStr">
        <is>
          <t>Payable to related party</t>
        </is>
      </c>
      <c r="B19" s="4" t="inlineStr">
        <is>
          <t xml:space="preserve"> </t>
        </is>
      </c>
      <c r="C19" s="6" t="n">
        <v>30000</v>
      </c>
      <c r="D19" s="4" t="inlineStr">
        <is>
          <t xml:space="preserve"> </t>
        </is>
      </c>
    </row>
    <row r="20">
      <c r="A20" s="4" t="inlineStr">
        <is>
          <t>Accrued expenses and other current liabilities</t>
        </is>
      </c>
      <c r="B20" s="6" t="n">
        <v>2536454</v>
      </c>
      <c r="C20" s="6" t="n">
        <v>2312772</v>
      </c>
      <c r="D20" s="6" t="n">
        <v>2803079</v>
      </c>
    </row>
    <row r="21">
      <c r="A21" s="4" t="inlineStr">
        <is>
          <t>Deferred revenue</t>
        </is>
      </c>
      <c r="B21" s="6" t="n">
        <v>1263353</v>
      </c>
      <c r="C21" s="6" t="n">
        <v>1355552</v>
      </c>
      <c r="D21" s="6" t="n">
        <v>1568398</v>
      </c>
    </row>
    <row r="22">
      <c r="A22" s="4" t="inlineStr">
        <is>
          <t>Total Current liabilities</t>
        </is>
      </c>
      <c r="B22" s="6" t="n">
        <v>13690110</v>
      </c>
      <c r="C22" s="6" t="n">
        <v>12052957</v>
      </c>
      <c r="D22" s="6" t="n">
        <v>12853175</v>
      </c>
    </row>
    <row r="23">
      <c r="A23" s="4" t="inlineStr">
        <is>
          <t>Long-term payable</t>
        </is>
      </c>
      <c r="B23" s="6" t="n">
        <v>1331190</v>
      </c>
      <c r="C23" s="6" t="n">
        <v>1423116</v>
      </c>
      <c r="D23" s="6" t="n">
        <v>1464214</v>
      </c>
    </row>
    <row r="24">
      <c r="A24" s="4" t="inlineStr">
        <is>
          <t>Total Non-current liabilities</t>
        </is>
      </c>
      <c r="B24" s="6" t="n">
        <v>1331190</v>
      </c>
      <c r="C24" s="6" t="n">
        <v>1423116</v>
      </c>
      <c r="D24" s="6" t="n">
        <v>1464214</v>
      </c>
    </row>
    <row r="25">
      <c r="A25" s="4" t="inlineStr">
        <is>
          <t>Total Liabilities</t>
        </is>
      </c>
      <c r="B25" s="6" t="n">
        <v>15021300</v>
      </c>
      <c r="C25" s="6" t="n">
        <v>13476073</v>
      </c>
      <c r="D25" s="6" t="n">
        <v>14317389</v>
      </c>
    </row>
    <row r="26">
      <c r="A26" s="4" t="inlineStr">
        <is>
          <t>Commitments and Contingencies</t>
        </is>
      </c>
      <c r="B26" s="4" t="inlineStr">
        <is>
          <t xml:space="preserve"> </t>
        </is>
      </c>
      <c r="C26" s="4" t="inlineStr">
        <is>
          <t xml:space="preserve"> </t>
        </is>
      </c>
      <c r="D26" s="4" t="inlineStr">
        <is>
          <t xml:space="preserve"> </t>
        </is>
      </c>
    </row>
    <row r="27">
      <c r="A27" s="3" t="inlineStr">
        <is>
          <t>Shareholders’ Equity (Deficit)</t>
        </is>
      </c>
      <c r="B27" s="4" t="inlineStr">
        <is>
          <t xml:space="preserve"> </t>
        </is>
      </c>
      <c r="C27" s="4" t="inlineStr">
        <is>
          <t xml:space="preserve"> </t>
        </is>
      </c>
      <c r="D27" s="4" t="inlineStr">
        <is>
          <t xml:space="preserve"> </t>
        </is>
      </c>
    </row>
    <row r="28">
      <c r="A28" s="4" t="inlineStr">
        <is>
          <t>Common stock, $0.001 par value, 65,000,000 authorized, 25,899,468 issued and outstanding as of December 31,2023 and 2022.</t>
        </is>
      </c>
      <c r="B28" s="6" t="n">
        <v>25900</v>
      </c>
      <c r="C28" s="6" t="n">
        <v>25900</v>
      </c>
      <c r="D28" s="6" t="n">
        <v>25900</v>
      </c>
    </row>
    <row r="29">
      <c r="A29" s="4" t="inlineStr">
        <is>
          <t>Additional paid in capital</t>
        </is>
      </c>
      <c r="B29" s="6" t="n">
        <v>11152388</v>
      </c>
      <c r="C29" s="6" t="n">
        <v>11152388</v>
      </c>
      <c r="D29" s="6" t="n">
        <v>11152388</v>
      </c>
    </row>
    <row r="30">
      <c r="A30" s="4" t="inlineStr">
        <is>
          <t>Accumulated comprehensive income (loss)</t>
        </is>
      </c>
      <c r="B30" s="6" t="n">
        <v>-597819</v>
      </c>
      <c r="C30" s="6" t="n">
        <v>-430206</v>
      </c>
      <c r="D30" s="6" t="n">
        <v>-148590</v>
      </c>
    </row>
    <row r="31">
      <c r="A31" s="4" t="inlineStr">
        <is>
          <t>Accumulated deficit</t>
        </is>
      </c>
      <c r="B31" s="6" t="n">
        <v>-1731131</v>
      </c>
      <c r="C31" s="6" t="n">
        <v>-1224811</v>
      </c>
      <c r="D31" s="6" t="n">
        <v>-900098</v>
      </c>
    </row>
    <row r="32">
      <c r="A32" s="4" t="inlineStr">
        <is>
          <t>Total Company stockholders’ Equity</t>
        </is>
      </c>
      <c r="B32" s="6" t="n">
        <v>8849338</v>
      </c>
      <c r="C32" s="6" t="n">
        <v>9523271</v>
      </c>
      <c r="D32" s="6" t="n">
        <v>10129600</v>
      </c>
    </row>
    <row r="33">
      <c r="A33" s="4" t="inlineStr">
        <is>
          <t>Noncontrolling interest</t>
        </is>
      </c>
      <c r="B33" s="6" t="n">
        <v>3042153</v>
      </c>
      <c r="C33" s="6" t="n">
        <v>3274308</v>
      </c>
      <c r="D33" s="6" t="n">
        <v>3438129</v>
      </c>
    </row>
    <row r="34">
      <c r="A34" s="4" t="inlineStr">
        <is>
          <t>Total Equity</t>
        </is>
      </c>
      <c r="B34" s="6" t="n">
        <v>11891491</v>
      </c>
      <c r="C34" s="6" t="n">
        <v>12797579</v>
      </c>
      <c r="D34" s="6" t="n">
        <v>13567729</v>
      </c>
    </row>
    <row r="35">
      <c r="A35" s="4" t="inlineStr">
        <is>
          <t>Total Liabilities and Stockholders’ Equity</t>
        </is>
      </c>
      <c r="B35" s="5" t="n">
        <v>26912791</v>
      </c>
      <c r="C35" s="5" t="n">
        <v>26273652</v>
      </c>
      <c r="D35" s="5" t="n">
        <v>278851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4</t>
        </is>
      </c>
      <c r="C2" s="2" t="inlineStr">
        <is>
          <t>Dec. 31, 2023</t>
        </is>
      </c>
    </row>
    <row r="3">
      <c r="A3" s="3" t="inlineStr">
        <is>
          <t>Income Tax Disclosure [Abstract]</t>
        </is>
      </c>
      <c r="B3" s="4" t="inlineStr">
        <is>
          <t xml:space="preserve"> </t>
        </is>
      </c>
      <c r="C3" s="4" t="inlineStr">
        <is>
          <t xml:space="preserve"> </t>
        </is>
      </c>
    </row>
    <row r="4">
      <c r="A4" s="4" t="inlineStr">
        <is>
          <t>INCOME TAXES</t>
        </is>
      </c>
      <c r="B4" s="4" t="inlineStr">
        <is>
          <t xml:space="preserve">NOTE 14- INCOME TAXES The Company record no income taxes for the six months
ended June 30, 2024 and for the year ended December 31, 2023. Net income and net loss were not offset among the operating subsidiaries.
Net income of $ 49,649 2,234,442
Schedule of effective tax rates
June 30, 2024
December 31, 2023
US federal statutory rates -21 % -21 %
Tax rate difference between PRC and U.S. -4 % -4 %
Effect of income tax exemption on certain income (36 %) (1.23 )
Change in valuation allowance 61 % 1.48
Effective tax rate $ - $ - The provision for income tax expense (benefit) for the months ended June 30, 2024 and 2023 consisted of the following:
Schedule of income tax expense (benefit)
For
the six month ended June 30, 2024 For the six month ended June 30, 2023
Income tax expense - current $ - $ -
Income tax benefit -deferred (836,901 ) (231,758 )
Increase in valuation allowance 836,901 231,758
Total income tax expense $ - $ -
Schedule of net deferred tax assets
June
30, 2024 December 31, 2023
Deferred tax asset
Net operating loss $ (2,358,044 ) $ (2,531,144 )
Less: valuation allowance 2,358,044 2,531,144
Net deferred tax asset $ - $ - </t>
        </is>
      </c>
      <c r="C4" s="4" t="inlineStr">
        <is>
          <t xml:space="preserve">NOTE 16: INCOME TAXES The company is subject to income taxes on an entity basis on income
derived from the location in which each entity is domiciled. ESG Inc, ESG China Limited and Hainan ESG Tech are holding companies without
operations. The Company’s U.S. parent company is subject to U.S. income tax
rate of 21% 193,010 65,877 In China the Corporate Income Tax Law generally applies an income tax
rate of 25% to all enterprises. In corporate income tax article 86, “Regulations for the Implementation of the Enterprise Income
Tax Law” article 27(1) of stipulate: the income of an enterprise engaged in agriculture, forestry, animal husbandry, and fishery
projects may be exempted or reduced from income tax. Refer to: (1) Enterprises are exempted from enterprise income tax on income derived
from the following items: 1. Planting of vegetables, grains, potatoes. Funan Allied Untied Farmer Products, Anhui Allied United Mushroom
Technology and Anhui Allied United Mushroom are engaged in agricultural production in China, and their income tax are exempted. Net income
and net loss were not offset among the operating subsidiaries. Net income of $ 2,234,442 1,570,354 558,611 392,589 There were no As of December 31, 2023 and 2022, the Company had net operating loss
(“NOL”) carryforwards of $ 9,619,491 6,970,166 The following table reconciles the U.S. statutory rates to the Company’s
effective tax rate for the years ended December 31, 2023 and 2022:
Schedule of effective tax rates
2023 2022
US federal statutory rates (21 %) (21 %)
Tax rate difference between PRC and U.S. (4 %) (4 %)
Effect of income tax exemption on certain income (123 %) (41 %)
Change in valuation allowance 148 % 66 %
Effective tax rate $ - $ - The provision for income tax expense (benefit) for the years ended
December 31, 2023 and 2022 consisted of the following:
Schedule of income tax expense (benefit)
2023 2022
Income tax expense - current $ - $ -
Income tax benefit -deferred (668,216 ) (673,412 )
Increase in valuation allowance 668,216 673,412
Total income tax expense $ - $ - The Company’s net deferred tax asset as of December 31, 2023
and 2022 is as follows:
Schedule of net deferred tax assets
2023 2022
Deferred tax asset
Net operating loss $ (2,531,144 ) $ (1,862,928 )
Less: valuation allowance 2,531,144 1,862,928
Net deferred tax asse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t>
        </is>
      </c>
      <c r="B1" s="2" t="inlineStr">
        <is>
          <t>6 Months Ended</t>
        </is>
      </c>
      <c r="C1" s="2" t="inlineStr">
        <is>
          <t>12 Months Ended</t>
        </is>
      </c>
    </row>
    <row r="2">
      <c r="B2" s="2" t="inlineStr">
        <is>
          <t>Jun.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t>
        </is>
      </c>
      <c r="B4" s="4" t="inlineStr">
        <is>
          <t xml:space="preserve">NOTE 15- RELATED PARTY TRANSACTION On October 22, 2022, Mr. Zhi Yang, the Company founder
and CEO subscribed 12 30,000 12,000,000 February 5, 2024 </t>
        </is>
      </c>
      <c r="C4" s="4" t="inlineStr">
        <is>
          <t xml:space="preserve">NOTE 14: RELATED PARTY TRANSACTIONS In December 2022, Mr. Zhi Yang, Company founder and CEO, paid $21,311 On October 22, 2022, Mr. Zhi Yang subscribed 12 $30,000 12,000,000 February 5, 2024 AUM made advances to suppliers on behalf of Funan Zhihua Plant Nutrition
Co., Ltd, whose legal representative was the CEO of the Company in 2021. The advance to supplier–related party was $0 $9,1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t>
        </is>
      </c>
      <c r="B1" s="2" t="inlineStr">
        <is>
          <t>6 Months Ended</t>
        </is>
      </c>
      <c r="C1" s="2" t="inlineStr">
        <is>
          <t>12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EQUITY</t>
        </is>
      </c>
      <c r="B4" s="4" t="inlineStr">
        <is>
          <t xml:space="preserve">NOTE 16- EQUITY The Company authorized 65,000,000 0.001 10,000,000 0.001 25,899,468 no </t>
        </is>
      </c>
      <c r="C4" s="4" t="inlineStr">
        <is>
          <t xml:space="preserve">NOTE 17: EQUITY The Company authorized 65,000,000 0.001 10,000,000 0.001 25,899,468 no On August 6, 2021, the Company
entered into the Technology Assignment Agreement with Hanliang Shao, a director of the Company. Pursuant to the agreement, Mr. Shao
conveyed to the Company all his rights, titles and interests in and to three separate technologies. In exchange, Mr. Shao will earn
4,000,000 shares of Company’s common stock upon the filing of a patent with the US Patent and Trademark Office
(“USPTO”). In addition, Mr. Shao shall be entitled to receive a total of 2,000,000 additional shares of Company common
stock issuable monthly over a three (3) year period beginning with the month of August 2021 (“Term”) at the rate of
55,556 shares per month, except in final month, the amount will be 55,540, provided that during the Term, the assignee does not
breach the confidentiality and non-compete covenants contained in the agreement. Mr. Shao has entitled 111,112 shares of common
stock at $0.001 par value under the agreement for the months of September 2021 and October 2021, which were issued in January 2022
at a value of $1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17- SUBSEQUENT EVENTS Effective July 31, 2024, the Board of Directors of
the Company appointed 4 Effective July 31, 2024, we created an Audit Committee.
John Wallace, Cathy Fleming, and Mark Hemmann will serve on the Audit Committee, with Mr. Wallace serving as Chair. Effective July 31, 2024, we created a Compensation
Committee. Cathy Fleming, Mark Hemman, and Neal Naito will serve on the Compensation Committee, with Ms. Fleming serving as Chair. Effective July 31, 2024, we created a Nominating and
Governance Committee. Mark Hemman, Cathy Fleming, and Neal Naito will serve on the Nominating and Governance Committee, with Mr. Hemmann
serving as Chair.</t>
        </is>
      </c>
      <c r="C4" s="4" t="inlineStr">
        <is>
          <t>NOTE 18: SUBSEQUENT EVENTS The Company evaluated all events and transactions
that occurred after December 31, 2023 through the date of the consolidated financial statements were available to be issued and concluded
that there were no other material subsequent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 CASH EQUIVALENT AND RESTRICTED CASH</t>
        </is>
      </c>
      <c r="B1" s="2" t="inlineStr">
        <is>
          <t>12 Months Ended</t>
        </is>
      </c>
    </row>
    <row r="2">
      <c r="B2" s="2" t="inlineStr">
        <is>
          <t>Dec. 31, 2023</t>
        </is>
      </c>
    </row>
    <row r="3">
      <c r="A3" s="3" t="inlineStr">
        <is>
          <t>Cash and Cash Equivalents [Abstract]</t>
        </is>
      </c>
      <c r="B3" s="4" t="inlineStr">
        <is>
          <t xml:space="preserve"> </t>
        </is>
      </c>
    </row>
    <row r="4">
      <c r="A4" s="4" t="inlineStr">
        <is>
          <t>CASH, CASH EQUIVALENT AND RESTRICTED CASH</t>
        </is>
      </c>
      <c r="B4" s="4" t="inlineStr">
        <is>
          <t>NOTE 4 – CASH, CASH EQUIVALENT AND RESTRICTED
CASH The cash and cash equivalent were $ 342,342 137,610 69,011 n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15- RELATED PARTY TRANSACTION On October 22, 2022, Mr. Zhi Yang, the Company founder
and CEO subscribed 12 30,000 12,000,000 February 5, 2024 </t>
        </is>
      </c>
      <c r="C4" s="4" t="inlineStr">
        <is>
          <t xml:space="preserve">NOTE 14: RELATED PARTY TRANSACTIONS In December 2022, Mr. Zhi Yang, Company founder and CEO, paid $21,311 On October 22, 2022, Mr. Zhi Yang subscribed 12 $30,000 12,000,000 February 5, 2024 AUM made advances to suppliers on behalf of Funan Zhihua Plant Nutrition
Co., Ltd, whose legal representative was the CEO of the Company in 2021. The advance to supplier–related party was $0 $9,1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Basis of presentation and consolidation</t>
        </is>
      </c>
      <c r="B4" s="4" t="inlineStr">
        <is>
          <t xml:space="preserve">Basis of presentation and consolidation The accompanying consolidated financial statements
have been prepared in accordance with accounting principles generally accepted in the United States of America (“U.S. GAAP”)
and include all adjustments necessary for the fair presentation of the Company’s financial position for the periods presented. The consolidated financial statements of the Company
include the financial statements of the Company and its 74.52% 25.48% 3,042,153 3,274,308 </t>
        </is>
      </c>
      <c r="C4" s="4" t="inlineStr">
        <is>
          <t xml:space="preserve">Basis of presentation and consolidation The accompanying consolidated financial statements
have been prepared in accordance with accounting principles generally accepted in the United States of America (“U.S. GAAP”)
and include all adjustments necessary for the fair presentation of the Company’s financial position for the periods presented. The consolidated financial statements of the Company
include the financial statements of the Company and its 74.52% 25.48% 3,274,308 3,438,129 The consolidated financial statements do not include
any adjustments that might be necessary if the Company is unable to continue as a going concern. </t>
        </is>
      </c>
    </row>
    <row r="5">
      <c r="A5" s="4" t="inlineStr">
        <is>
          <t>Interim Financial Information</t>
        </is>
      </c>
      <c r="B5" s="4" t="inlineStr">
        <is>
          <t xml:space="preserve">Interim Financial Information The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financial statements should be read in conjunction with the audited financial statements as of and for the year ended December 31,
2023, as not all disclosures required by generally accepted accounting principles for annual financial statements are presented. The interim
financial statements follow the same accounting policies and methods of computations as the audited financial statements as of and for
the year ended December 31, 2023. </t>
        </is>
      </c>
      <c r="C5" s="4" t="inlineStr">
        <is>
          <t xml:space="preserve"> </t>
        </is>
      </c>
    </row>
    <row r="6">
      <c r="A6" s="4" t="inlineStr">
        <is>
          <t>Use of estimates</t>
        </is>
      </c>
      <c r="B6" s="4" t="inlineStr">
        <is>
          <t xml:space="preserve">Use of estimates In preparing the consolidated financial statements
in conformity with U.S. GAAP, management makes estimates and assumptions that affect the reported amounts of assets and liabilities and
disclosures of contingent assets and liabilities at the dates of consolidated financial statements, as well as the reported amounts of
revenues and expenses during the reporting year. Significant items subject to such estimates and assumptions include allowance for doubtful
accounts, advances to suppliers, valuation of inventories, useful lives of property, plant, and equipment and intangible assets. </t>
        </is>
      </c>
      <c r="C6" s="4" t="inlineStr">
        <is>
          <t xml:space="preserve">Use of estimates In preparing the consolidated financial statements
in conformity with U.S. GAAP, management makes estimates and assumptions that affect the reported amounts of assets and liabilities and
disclosures of contingent assets and liabilities at the dates of consolidated financial statements, as well as the reported amounts of
revenues and expenses during the reporting year. Significant items subject to such estimates and assumptions include allowance for doubtful
accounts, advances to suppliers, valuation of inventories, useful lives of property, plant, and equipment and intangible assets. </t>
        </is>
      </c>
    </row>
    <row r="7">
      <c r="A7" s="4" t="inlineStr">
        <is>
          <t>Cash, cash equivalent and restricted cash</t>
        </is>
      </c>
      <c r="B7" s="4" t="inlineStr">
        <is>
          <t>Cash and cash equivalent Cash and cash equivalent includes demand deposits
with financial institutions that are highly liquid in nature.</t>
        </is>
      </c>
      <c r="C7" s="4" t="inlineStr">
        <is>
          <t xml:space="preserve">Cash, cash equivalent and restricted cash Cash and cash equivalent includes demand deposits
with financial institutions that are highly liquid in nature. Restricted cash includes any cash that is legally restricted as to withdrawal
or usage. </t>
        </is>
      </c>
    </row>
    <row r="8">
      <c r="A8" s="4" t="inlineStr">
        <is>
          <t>Account receivable</t>
        </is>
      </c>
      <c r="B8" s="4" t="inlineStr">
        <is>
          <t xml:space="preserve">Account receivable Accounts receivable are presented net of an
allowance for doubtful accounts. The Company maintains an allowance for doubtful accounts for estimated losses. The Company reviews
its accounts receivable on a periodic basis and makes general and specific allowance when there is doubt as to the collectability of
individual balances. In evaluating the collectability of individual receivable balances, the Company considers many factors,
including the age of the balance, customer’s payment history, its current creditworthiness and current economic trends.
Accounts are written off after efforts at collection prove unsuccessful. As of June 30, 2024 and December 31, 2023, allowance for
doubtful accounts was nil 0 0 </t>
        </is>
      </c>
      <c r="C8" s="4" t="inlineStr">
        <is>
          <t xml:space="preserve">Account receivable Accounts receivable are presented net of an
allowance for doubtful accounts. The Company maintains an allowance for doubtful accounts for estimated losses. The Company reviews
its accounts receivable on a periodic basis and makes general and specific allowance when there is doubt as to the collectability of
individual balances. In evaluating the collectability of individual receivable balances, the Company considers many factors,
including the age of the balance, customer’s payment history, its current creditworthiness and current economic trends.
Accounts are written off after efforts at collection prove unsuccessful. As of December 31, 2023 and 2022, allowance for doubtful
accounts was nil 0 0 </t>
        </is>
      </c>
    </row>
    <row r="9">
      <c r="A9" s="4" t="inlineStr">
        <is>
          <t>Advances to suppliers, net</t>
        </is>
      </c>
      <c r="B9" s="4" t="inlineStr">
        <is>
          <t xml:space="preserve">Advances to suppliers, net Advances to suppliers represent prepayments made to
ensure continuous high-quality supplies and favorable purchase prices for premium quality. These advances are settled upon suppliers delivering
raw materials to the Company when the transfer of ownership occurs. The Company review its advances to suppliers on a periodic basis and
makes general and specific allowances when there is doubt as to the ability of a supplier to provide supplies to the Company or refund
an advance. As of June 30, 2024 and December 31, 2023, advance to suppliers was $ 1,425,950 166,010 </t>
        </is>
      </c>
      <c r="C9" s="4" t="inlineStr">
        <is>
          <t xml:space="preserve">Advances to suppliers, net Advances to suppliers represent prepayments made
to ensure continuous high-quality supplies and favorable purchase prices for premium quality. These advances are settled upon suppliers
delivering raw materials to the Company when the transfer of ownership occurs. The Company review its advances to suppliers on a periodic
basis and makes general and specific allowances when there is doubt as to the ability of a supplier to provide supplies to the Company
or refund an advance. As of December 31, 2023 and 2022, advance to suppliers was $ 166,010
$107,863 </t>
        </is>
      </c>
    </row>
    <row r="10">
      <c r="A10" s="4" t="inlineStr">
        <is>
          <t>Inventory</t>
        </is>
      </c>
      <c r="B10" s="4" t="inlineStr">
        <is>
          <t xml:space="preserve">Inventory Inventory is comprised primarily of raw materials,
work-in-progress and finished goods. The value of inventory is determined using the weighted average method. The Company periodically
estimates an inventory allowance for estimated unmarketable inventories when necessary. Inventory amounts are reported in net of allowances.
As of June 30, 2024 and December 31, 2023, inventories were $ 2,173,954 1,651,376 </t>
        </is>
      </c>
      <c r="C10" s="4" t="inlineStr">
        <is>
          <t xml:space="preserve">Inventory Inventory is comprised primarily of raw materials,
work-in-progress and finished goods. The value of inventory is determined using the weighted average method. The Company periodically
estimates an inventory allowance for estimated unmarketable inventories when necessary. Inventory amounts are reported in net of allowances.
As of December 31, 2023 and 2022, inventories were $ 1,651,376 1,127,678 </t>
        </is>
      </c>
    </row>
    <row r="11">
      <c r="A11" s="4" t="inlineStr">
        <is>
          <t>Property, plant and equipment, net</t>
        </is>
      </c>
      <c r="B11" s="4" t="inlineStr">
        <is>
          <t xml:space="preserve">Property, plant and equipment, net Property, plant and equipment are stated at cost,
less accumulated depreciation. Major repair and improvements that significantly extend original useful lives or improve productivity are
capitalized and depreciated over the period benefited. Repair and maintenance costs are expensed as incurred. Depreciation is recorded
principally by the straight-line method over the estimated useful lives of our property, plant and equipment which generally have the
following ranges: buildings and improvements: 20 5 10 3 5 </t>
        </is>
      </c>
      <c r="C11" s="4" t="inlineStr">
        <is>
          <t xml:space="preserve">Property, plant and equipment, net Property, plant and equipment are stated at cost,
less accumulated depreciation. Major repair and improvements that significantly extend original useful lives or improve productivity are
capitalized and depreciated over the period benefited. Repair and maintenance costs are expensed as incurred. Depreciation is recorded
principally by the straight-line method over the estimated useful lives of our property, plant and equipment which generally have the
following ranges: buildings and improvements: 20 5 10 3 5 </t>
        </is>
      </c>
    </row>
    <row r="12">
      <c r="A12" s="4" t="inlineStr">
        <is>
          <t>Intangible assets, net</t>
        </is>
      </c>
      <c r="B12" s="4" t="inlineStr">
        <is>
          <t xml:space="preserve">Intangible assets, net Intangible assets with finite lives are amortized
using the straight-line method over their estimated period of benefit. Evaluation of the recoverability of intangible assets is made to
take into account events or circumstances that warrant revise estimates of useful lives or that indicate that impairment exists. All of
the Company’s intangible assets are subject to amortization. No impairment of intangible assets has been identified as of the balance
sheet date. Intangible assets consist of land use rights, patent
and purchased software. Intangible assets are stated at cost less accumulated amortization. The land purchased for industrial use has
the right of use for 50 50 12 5 </t>
        </is>
      </c>
      <c r="C12" s="4" t="inlineStr">
        <is>
          <t>Intangible assets, net Intangible assets with finite lives are amortized
using the straight-line method over their estimated period of benefit. Evaluation of the recoverability of intangible assets is made to
take into account events or circumstances that warrant revise estimates of useful lives or that indicate that impairment exists. All of
the Company’s intangible assets are subject to amortization. No impairment of intangible assets has been identified as of the balance
sheet date. Intangible assets consist of land use rights,
patent and purchased software. Intangible assets are stated at cost less accumulated amortization. The land purchased for industrial use
has the right of use for 50 50 12 5</t>
        </is>
      </c>
    </row>
    <row r="13">
      <c r="A13" s="4" t="inlineStr">
        <is>
          <t>Revenue Recognition</t>
        </is>
      </c>
      <c r="B13" s="4" t="inlineStr">
        <is>
          <t xml:space="preserve">Revenue recognition The Company follows Accounting Standards Codification
Topic 606, Revenue from Contracts with Customers (ASC 606). FASB ASC Topic 606 requires the use of a new five-step
model to recognize revenue from customer contracts. The five-step model requires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each performance obligation. Revenue is generated by selling fresh mushrooms to
authorized distributors and wholesalers mainly in Yangzi River Delta. Contracts were signed after the communication of the price and quantities
with customers. Our sales terms generally do not allow to sell without a deposit being made and do not allow for a right of return. Usually,
the deposit from the customer equals or more than the sales amount. Control of the mushrooms is transferred upon receipt or loaded in
the truck of carriers at our warehouse, as determined by the specific terms of the contract. Upon transfer of control to the customer,
which completes our performance obligation, revenue is recognized. We signed contracts with two distributors who purchase
all the products. Sell volume to one distributor was 41% 59% </t>
        </is>
      </c>
      <c r="C13" s="4" t="inlineStr">
        <is>
          <t xml:space="preserve">Revenue Recognition The Company follows Accounting Standards Codification
Topic 606, Revenue from Contracts with Customers (ASC 606). FASB ASC Topic 606 requires the use of a new five-step
model to recognize revenue from customer contracts. The five-step model requires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each performance obligation. Revenue is generated by selling fresh mushrooms
to authorized distributors and wholesalers mainly in Yangzi River Delta. Contracts were signed after the communication of the price and
quantities with customers. Our sales terms generally do not allow to sell without a deposit being made and do not allow for a right of
return. Usually, the deposit from the customer equals or more than the sales amount. Control of the mushrooms is transferred upon receipt
or loaded in the truck of carriers at our warehouse, as determined by the specific terms of the contract. Upon transfer of control to
the customer, which completes our performance obligation, revenue is recognized. </t>
        </is>
      </c>
    </row>
    <row r="14">
      <c r="A14" s="4" t="inlineStr">
        <is>
          <t>Deferred income</t>
        </is>
      </c>
      <c r="B14" s="4" t="inlineStr">
        <is>
          <t>Deferred income Deferred revenue consists primarily of government
grants. Government grants (sometimes referred to as subsidies, subventions, etc.) are as assistance by government in the form of transfers
of resources to an entity in return for past or future compliance with certain conditions relating to the operating activities of the
entity. Government grants received relating to depreciable
assets are recorded as deferred income and recognized in over the life of the related assets. The Company recorded income when receiving
a grant which constitutes compensation for expenses or losses already incurred or for the purpose of giving immediate financial support
to the entity with no future related costs.</t>
        </is>
      </c>
      <c r="C14" s="4" t="inlineStr">
        <is>
          <t xml:space="preserve">Deferred income Deferred revenue consists primarily of government
grants. Government grants (sometimes referred to as subsidies, subventions, etc.) are as assistance by government in the form of transfers
of resources to an entity in return for past or future compliance with certain conditions relating to the operating activities of the
entity. Government grants received relating to depreciable
assets are recorded as deferred income and recognized in over the life of the related assets. The Company recorded income when receiving
a grant which constitutes compensation for expenses or losses already incurred or for the purpose of giving immediate financial support
to the entity with no future related costs. </t>
        </is>
      </c>
    </row>
    <row r="15">
      <c r="A15" s="4" t="inlineStr">
        <is>
          <t>Research and development expenses</t>
        </is>
      </c>
      <c r="B15" s="4" t="inlineStr">
        <is>
          <t xml:space="preserve">Research and development expenses Research and development expenses are expensed
in the period when incurred. These costs primarily consist of cost of materials used, salaries paid for the Company’s
development department, and fees paid to the third parties. The research and development expenses were $ 128,696 259,784 174,263 304,467 </t>
        </is>
      </c>
      <c r="C15" s="4" t="inlineStr">
        <is>
          <t xml:space="preserve"> </t>
        </is>
      </c>
    </row>
    <row r="16">
      <c r="A16" s="4" t="inlineStr">
        <is>
          <t>Noncontrolling Interests</t>
        </is>
      </c>
      <c r="B16" s="4" t="inlineStr">
        <is>
          <t xml:space="preserve">Noncontrolling interests The Company follows FASB ASC Topic 810, “ The net income (loss) attributed to NCI was separately
designated in the accompanying statements of operations and comprehensive income (loss). Losses attributable to NCI in a subsidiary may
exceed a non-controlling interest’s interests in the subsidiary’s equity. The excess attributable to NCIs is attributed to
those interests. NCIs shall continue to be attributed their share of losses even if that attribution results in a deficit NCI balance. AUFP and its subsidiaries, AUM and AUMT were 25.48% 3,042,153 3,274,308 22,976 24,608 174,845 15,492 </t>
        </is>
      </c>
      <c r="C16" s="4" t="inlineStr">
        <is>
          <t xml:space="preserve">Noncontrolling Interests The Company follows FASB ASC Topic 810, “Consolidation,” governing
the accounting for and reporting of noncontrolling interests (“NCIs”) in partially owned consolidated subsidiaries and the
loss of control of subsidiaries. Certain provisions of this standard indicate, among other things, that NCI (previously referred to as
minority interests) be treated as a separate component of equity, not as a liability, that increases and decreases in the parent’s
ownership interest that leave control intact be treated as equity transactions rather than as step acquisitions or dilution gains or losses,
and that losses of a partially-owned consolidated subsidiary be allocated to non-controlling interests even when such allocation might
result in a deficit balance. The net income (loss) attributed to NCI was separately
designated in the accompanying statements of operations and comprehensive income (loss). Losses attributable to NCI in a subsidiary may
exceed a non-controlling interest’s interests in the subsidiary’s equity. The excess attributable to NCIs is attributed to
those interests. NCIs shall continue to be attributed their share of losses even if that attribution results in a deficit NCI balance. AUFP and its subsidiaries, AUM and AUMT were 25.48% 3,274,308 3,438,129 67,530 250,234 </t>
        </is>
      </c>
    </row>
    <row r="17">
      <c r="A17" s="4" t="inlineStr">
        <is>
          <t>Foreign currency translation and comprehensive income (loss)</t>
        </is>
      </c>
      <c r="B17" s="4" t="inlineStr">
        <is>
          <t xml:space="preserve">Foreign currency translation and comprehensive
income (loss) The accounts of the Company’s Chinese entities
are maintained in Chinese Yuan (“RMB”) and the accounts of the U.S. parent company are maintained in United States dollar
(“USD”). The accounts of the Chinese entities were translated into USD in accordance with FASB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loss) in accordance with FASB
ASC Topic 220, “Comprehensive Income.” Gains and losses resulting from foreign currency transactions are reflected in the
statements of operations. The Company follows FASB ASC Topic 220-10, “Comprehensive
Income (loss).” Comprehensive income (loss) comprises net income (loss) and all changes to the statements of changes in stockholders’
equity, except those due to investments by stockholders, changes in additional paid-in capital and distributions to stockholders. The exchange rates used to translate amounts in RMB
to USD for the purposes of preparing the CFS were as follows:
Schedule of foreign currency exchange rates
June 30, March 31, December 31, June 30, March 31,
Period-end date USD: RMB exchange rate 7.2212 7.2021 7.0797 7.1632 6.8688
Average USD for the reporting period: RMB exchange rate 7.1859 7.1589 7.0750 6.9278 6.8419 </t>
        </is>
      </c>
      <c r="C17" s="4" t="inlineStr">
        <is>
          <t xml:space="preserve">Foreign currency translation and comprehensive income (loss) The accounts of the Company’s Chinese entities
are maintained in Chinese Yuan (“RMB”) and the accounts of the U.S. parent company are maintained in United States dollar
(“USD”). The accounts of the Chinese entities were translated into USD in accordance with FASB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loss) in accordance with FASB
ASC Topic 220, “Comprehensive Income.” Gains and losses resulting from foreign currency transactions are reflected in the
statements of operations. The Company follows FASB ASC Topic 220-10, “Comprehensive
Income (loss).” Comprehensive income (loss) comprises net income (loss) and all changes to the statements of changes in stockholders’
equity, except those due to investments by stockholders, changes in additional paid-in capital and distributions to stockholders. The exchange rates used to translate amounts in
RMB to USD for the purposes of preparing the CFS were as follows:
Schedule of foreign currency exchange rates
December 31, 2023 2022
Period-end date USD: RMB exchange rate 7.0971 6.8979
Average USD for the reporting period: RMB exchange rate 7.0750 6.7366 </t>
        </is>
      </c>
    </row>
    <row r="18">
      <c r="A18" s="4" t="inlineStr">
        <is>
          <t>Income taxes</t>
        </is>
      </c>
      <c r="B18" s="4" t="inlineStr">
        <is>
          <t xml:space="preserve">Income taxes The Company uses the asset and liability method of
accounting for income taxes in accordance with FASB ASC Topic 740, “Income Taxes.” Under this method, income tax expense is
recognized for the amount of: (i) tax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t>
        </is>
      </c>
      <c r="C18" s="4" t="inlineStr">
        <is>
          <t xml:space="preserve">Income taxes The Company uses the asset and liability method
of accounting for income taxes in accordance with FASB ASC Topic 740, “Income Taxes.” Under this method, income tax expense
is recognized for the amount of: (i) tax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The Company accounts for income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effects of temporary difference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not be deductible in the future. </t>
        </is>
      </c>
    </row>
    <row r="19">
      <c r="A19" s="4" t="inlineStr">
        <is>
          <t>Contingencies</t>
        </is>
      </c>
      <c r="B19" s="4" t="inlineStr">
        <is>
          <t xml:space="preserve">Contingencies Certain conditions may exist as of the date the consolidated
financial statements (“CFS”) are issued, which may result in a loss to the Company but which will only be resolved when one
or more future events occur or fail to occur. In accordance with ASC 450,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CF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t>
        </is>
      </c>
      <c r="C19" s="4" t="inlineStr">
        <is>
          <t xml:space="preserve">Contingencies Certain conditions may exist as of the date the
consolidated financial statements (“CFS”) are issued, which may result in a loss to the Company but which will only be resolved
when one or more future events occur or fail to occur. In accordance with ASC 450,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CF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t>
        </is>
      </c>
    </row>
    <row r="20">
      <c r="A20" s="4" t="inlineStr">
        <is>
          <t>Concentration of credit risk</t>
        </is>
      </c>
      <c r="B20" s="4" t="inlineStr">
        <is>
          <t xml:space="preserve"> </t>
        </is>
      </c>
      <c r="C20" s="4" t="inlineStr">
        <is>
          <t xml:space="preserve">Concentration of credit risk The Company maintains cash in accounts with state-owned
banks within the PRC. Cash in state-owned banks less than $ 70,451 500,000 317,947 132,273 The Company signed long-term contracts to sell mushroom to two distributors
who accounted for 43% 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Schedule of foreign currency exchange rates</t>
        </is>
      </c>
      <c r="B4" s="4" t="inlineStr">
        <is>
          <t xml:space="preserve">Schedule of foreign currency exchange rates
June 30, March 31, December 31, June 30, March 31,
Period-end date USD: RMB exchange rate 7.2212 7.2021 7.0797 7.1632 6.8688
Average USD for the reporting period: RMB exchange rate 7.1859 7.1589 7.0750 6.9278 6.8419 </t>
        </is>
      </c>
      <c r="C4" s="4" t="inlineStr">
        <is>
          <t xml:space="preserve">Schedule of foreign currency exchange rates
December 31, 2023 2022
Period-end date USD: RMB exchange rate 7.0971 6.8979
Average USD for the reporting period: RMB exchange rate 7.0750 6.73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COUNT RECEIVABLE AND OTHER RECEIVABLES (Tables)</t>
        </is>
      </c>
      <c r="B1" s="2" t="inlineStr">
        <is>
          <t>6 Months Ended</t>
        </is>
      </c>
      <c r="C1" s="2" t="inlineStr">
        <is>
          <t>12 Months Ended</t>
        </is>
      </c>
    </row>
    <row r="2">
      <c r="B2" s="2" t="inlineStr">
        <is>
          <t>Jun. 30, 2024</t>
        </is>
      </c>
      <c r="C2" s="2" t="inlineStr">
        <is>
          <t>Dec. 31, 2023</t>
        </is>
      </c>
    </row>
    <row r="3">
      <c r="A3" s="3" t="inlineStr">
        <is>
          <t>Credit Loss [Abstract]</t>
        </is>
      </c>
      <c r="B3" s="4" t="inlineStr">
        <is>
          <t xml:space="preserve"> </t>
        </is>
      </c>
      <c r="C3" s="4" t="inlineStr">
        <is>
          <t xml:space="preserve"> </t>
        </is>
      </c>
    </row>
    <row r="4">
      <c r="A4" s="4" t="inlineStr">
        <is>
          <t>Schedule of accounts receivable</t>
        </is>
      </c>
      <c r="B4" s="4" t="inlineStr">
        <is>
          <t xml:space="preserve">Schedule of foreign currency exchange rates
June 30, 2024
December 31, 2023
Accounts receivable $ 61,315 $ -
Other receivable 88,045 79,221
Total $ 149,360 $ 79,221 </t>
        </is>
      </c>
      <c r="C4" s="4" t="inlineStr">
        <is>
          <t xml:space="preserve">Schedule of accounts receivable
December 31, 2023 2022
Accounts receivable $ - $ 23,911
Other receivable 79,221 93,559
Total $ 79,221 $ 117,4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 (Tables)</t>
        </is>
      </c>
      <c r="B1" s="2" t="inlineStr">
        <is>
          <t>6 Months Ended</t>
        </is>
      </c>
      <c r="C1" s="2" t="inlineStr">
        <is>
          <t>12 Months Ended</t>
        </is>
      </c>
    </row>
    <row r="2">
      <c r="B2" s="2" t="inlineStr">
        <is>
          <t>Jun. 30, 2024</t>
        </is>
      </c>
      <c r="C2" s="2" t="inlineStr">
        <is>
          <t>Dec. 31, 2023</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Schedule of property and equipment
June 30, 2024
December 31, 2023
Buildings and improvements $ 15,986,266 $ 16,276,614
Machinery, equipment and vehicle fleet 8,707,241 8,597,430
Construction in progress 21,295 21,682
Property, plant and equipment - cost 24,714,802 24,895,726
Less: Accumulated depreciation (6,951,560 ) (6,200,757 )
Property, plant and equipment - net $ 17,763,242 $ 18,694,969 </t>
        </is>
      </c>
      <c r="C4" s="4" t="inlineStr">
        <is>
          <t xml:space="preserve">Schedule of property and equipment
December 31, 2023 2022
Buildings and improvements $ 16,276,614 $ 16,406,932
Machinery, equipment and vehicle fleet 8,597,430 8,739,192
Construction in progress 21,682 438,208
Property, plant and equipment - cost 24,895,726 25,584,332
Less: Accumulated depreciation (6,200,757 ) (4,813,008 )
Property, plant and equipment - net $ 18,694,969 $ 20,771,3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 (Unaudited) (Parenthetical) - $ / shares</t>
        </is>
      </c>
      <c r="B1" s="2" t="inlineStr">
        <is>
          <t>Jun. 30, 2024</t>
        </is>
      </c>
      <c r="C1" s="2" t="inlineStr">
        <is>
          <t>Dec.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per share</t>
        </is>
      </c>
      <c r="B3" s="7" t="n">
        <v>0.001</v>
      </c>
      <c r="C3" s="7" t="n">
        <v>0.001</v>
      </c>
      <c r="D3" s="7" t="n">
        <v>0.001</v>
      </c>
    </row>
    <row r="4">
      <c r="A4" s="4" t="inlineStr">
        <is>
          <t>Common stock, shares authorized</t>
        </is>
      </c>
      <c r="B4" s="6" t="n">
        <v>65000000</v>
      </c>
      <c r="C4" s="6" t="n">
        <v>65000000</v>
      </c>
      <c r="D4" s="6" t="n">
        <v>65000000</v>
      </c>
    </row>
    <row r="5">
      <c r="A5" s="4" t="inlineStr">
        <is>
          <t>Common stock, shares issued</t>
        </is>
      </c>
      <c r="B5" s="6" t="n">
        <v>25899468</v>
      </c>
      <c r="C5" s="6" t="n">
        <v>25899468</v>
      </c>
      <c r="D5" s="6" t="n">
        <v>25899468</v>
      </c>
    </row>
    <row r="6">
      <c r="A6" s="4" t="inlineStr">
        <is>
          <t>Common stock, shares outstanding</t>
        </is>
      </c>
      <c r="B6" s="6" t="n">
        <v>25899468</v>
      </c>
      <c r="C6" s="6" t="n">
        <v>25899468</v>
      </c>
      <c r="D6" s="6" t="n">
        <v>258994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6 Months Ended</t>
        </is>
      </c>
      <c r="C1" s="2" t="inlineStr">
        <is>
          <t>12 Months Ended</t>
        </is>
      </c>
    </row>
    <row r="2">
      <c r="B2" s="2" t="inlineStr">
        <is>
          <t>Jun. 30, 2024</t>
        </is>
      </c>
      <c r="C2" s="2" t="inlineStr">
        <is>
          <t>Dec. 31, 2023</t>
        </is>
      </c>
    </row>
    <row r="3">
      <c r="A3" s="3" t="inlineStr">
        <is>
          <t>Inventory Disclosure [Abstract]</t>
        </is>
      </c>
      <c r="B3" s="4" t="inlineStr">
        <is>
          <t xml:space="preserve"> </t>
        </is>
      </c>
      <c r="C3" s="4" t="inlineStr">
        <is>
          <t xml:space="preserve"> </t>
        </is>
      </c>
    </row>
    <row r="4">
      <c r="A4" s="4" t="inlineStr">
        <is>
          <t>Schedule of inventories</t>
        </is>
      </c>
      <c r="B4" s="4" t="inlineStr">
        <is>
          <t xml:space="preserve">Schedule of inventories
June 30 2024 December 31, 2023
(Unaudited)
Raw materials $ 2,041,615 $ 1,516,634
Finished goods - -
Work in progress - compost 88,715 90,326
- growing mushrooms 43,624 44,416
Total $ 2,173,954 $ 1,651,376 </t>
        </is>
      </c>
      <c r="C4" s="4" t="inlineStr">
        <is>
          <t xml:space="preserve">Schedule of inventories
December 31, 2023 2022
Raw materials 1,516,634 867,543
Finished goods - 34,013
Work in progress - compost 90,326 67,727
- growing mushrooms 44,416 158,395
Total 1,651,376 1,127,6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6 Months Ended</t>
        </is>
      </c>
      <c r="C1" s="2" t="inlineStr">
        <is>
          <t>12 Months Ended</t>
        </is>
      </c>
    </row>
    <row r="2">
      <c r="B2" s="2" t="inlineStr">
        <is>
          <t>Jun.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Schedule of intangible assets</t>
        </is>
      </c>
      <c r="B4" s="4" t="inlineStr">
        <is>
          <t xml:space="preserve">Schedule of intangible assets
June 30, 2024 December 31, 2023
(Unaudited)
Land use right $ 3,268,621 $ 3,327,987
Software 7,563 7,701
Patent 6,919 7,045
Subtotal 3,283,103 3,342,733
Less: Accumulated amortization (285,967 ) (256,827 )
Total $ 2,997,136 $ 3,085,906 </t>
        </is>
      </c>
      <c r="C4" s="4" t="inlineStr">
        <is>
          <t xml:space="preserve">Schedule of intangible assets
December 31, 2022 2021
Land use right $ 3,327,987 $ 3,424,094
Software 7,701 7,923
Patent 7,045 7,249
Subtotal 3,342,733 3,439,266
Less: Accumulated amortization (256,827 ) (193,582 )
Total $ 3,085,906 $ 3,245,684 </t>
        </is>
      </c>
    </row>
    <row r="5">
      <c r="A5" s="4" t="inlineStr">
        <is>
          <t>Schedule of estimated future amortization expense</t>
        </is>
      </c>
      <c r="B5" s="4" t="inlineStr">
        <is>
          <t xml:space="preserve">Schedule of estimated future amortization expense
Years ending December 31, Amortization expense
2024 67,437
2025 67,437
2026 67,437
2027 67,437
2028 67,437
Thereafter 2,659,951
Total 2,997,136 </t>
        </is>
      </c>
      <c r="C5" s="4" t="inlineStr">
        <is>
          <t xml:space="preserve">Schedule of estimated future amortization expense
Years ending December 31, Amortization expense
2024 $ 68,679
2025 68,679
2026 68,679
2027 68,679
2028 68,679
Thereafter 2,742,511
Total $ 3,085,9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BANK LOANS (Tables)</t>
        </is>
      </c>
      <c r="B1" s="2" t="inlineStr">
        <is>
          <t>6 Months Ended</t>
        </is>
      </c>
      <c r="C1" s="2" t="inlineStr">
        <is>
          <t>12 Months Ended</t>
        </is>
      </c>
    </row>
    <row r="2">
      <c r="B2" s="2" t="inlineStr">
        <is>
          <t>Jun. 30, 2024</t>
        </is>
      </c>
      <c r="C2" s="2" t="inlineStr">
        <is>
          <t>Dec. 31, 2023</t>
        </is>
      </c>
    </row>
    <row r="3">
      <c r="A3" s="3" t="inlineStr">
        <is>
          <t>Bank Loans</t>
        </is>
      </c>
      <c r="B3" s="4" t="inlineStr">
        <is>
          <t xml:space="preserve"> </t>
        </is>
      </c>
      <c r="C3" s="4" t="inlineStr">
        <is>
          <t xml:space="preserve"> </t>
        </is>
      </c>
    </row>
    <row r="4">
      <c r="A4" s="4" t="inlineStr">
        <is>
          <t>Schedule of short-term bank loans</t>
        </is>
      </c>
      <c r="B4" s="4" t="inlineStr">
        <is>
          <t xml:space="preserve">Schedule of short-term bank loans
June 30, 2024 Interest Due date December 31, Interest Due date
Agricultural Bank of China Funan Branch $ 788,818 4.50 % 4/06/25 $ 845,416 3.70 % 4/10/24
Anhui Funan Rural Commercial Bank 1,937,448 5.60 % 12/22/24 1,972,637 5.90 % 12/22/24
Anhui Funan Rural Commercial Bank 1,383,892 5.60 % 3/28/25 1,409,026 5.90 % 3/28/24
Anhui Funan Rural Commercial Bank 830,335 5.60 % 1/25/25 845,416 5.90 % 1/25/24
Industrial and Commercial Bank of China, Funan (1) 691,946 3.45 % 10/12/24 704,515 3.45 % 10/12/24
Industrial and Commercial Bank of China, Funan (2) 13,839 3.45 % 6/06/25 - - -
Bank of China Funan Branch 1,107,113 3.60 % 3/15/25 1,127,221 3.60 % 3/15/25
Total $ 6,877,941 - - $ 6,904,228 - -
(1) The loans from Bank of China were pledged by fixed
assets as of June 30, 2024 and December 31, 2023, respectively.
(2) The loans from Industrial and Commercial Bank
of China, Funan branch were pledged by fixed assets as of June 30, 2024. </t>
        </is>
      </c>
      <c r="C4" s="4" t="inlineStr">
        <is>
          <t>Schedule of short-term bank loans
December 31, 2023 Interest rate Due date 2022 Interest rate Due date
Agricultural Bank of China Funan Branch 845,416 3.70 % 4/10/24 869,830 3.90 % 4/11/23
Anhui Funan Rural Commercial Bank (1) 1,972,637 5.90 % 12/22/24 2,029,603 5.90 % 12/23/23
Anhui Funan Rural Commercial Bank 1,409,026 5.90 % 3/28/24 1,449,717 7.48 % 3/29/23
Anhui Funan Rural Commercial Bank 845,416 5.90 % 1/25/25 869,830 5.9 % 1/25/23
Funan Yinghuai Rural Commercial Bank (2) - - - 869,830 5.20 % 6/15/23
Industrial and Commercial Bank of China, Funan (3) 704,513 3.45 % 10/12/24 - - -
Bank of China Funan Branch (4) 1,127,221 3.60 % 3/15/25 1,159,773 3.85 % 3/15/23
Total 6,909,229 - - 7,248,583 - -
(1) The loan from Anhui Funan Rural Commercial Bank had an initial interest rate of 7.58% from December 23,
2022 to March 15, 2023. The interest rate was adjusted to 5.90% from March 16, 2023 to December 23, 2023.
(2) $869,830 of loan from Funan Yinghuai Rural Commercial Bank was paid off on June 15, 2023.
(3) $704,513 of loans from Industrial and Commercial Bank of China, Funan branch were pledged by fixed assets
as of December 31, 2023.
(4) $1,127,221and $1,159,773 of loans from Bank of China were pledged by fixed assets as of December 31, 2023
and 2022,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6 Months Ended</t>
        </is>
      </c>
      <c r="C1" s="2" t="inlineStr">
        <is>
          <t>12 Months Ended</t>
        </is>
      </c>
    </row>
    <row r="2">
      <c r="B2" s="2" t="inlineStr">
        <is>
          <t>Jun. 30, 2024</t>
        </is>
      </c>
      <c r="C2" s="2" t="inlineStr">
        <is>
          <t>Dec. 31, 2023</t>
        </is>
      </c>
    </row>
    <row r="3">
      <c r="A3" s="3" t="inlineStr">
        <is>
          <t>Payables and Accruals [Abstract]</t>
        </is>
      </c>
      <c r="B3" s="4" t="inlineStr">
        <is>
          <t xml:space="preserve"> </t>
        </is>
      </c>
      <c r="C3" s="4" t="inlineStr">
        <is>
          <t xml:space="preserve"> </t>
        </is>
      </c>
    </row>
    <row r="4">
      <c r="A4" s="4" t="inlineStr">
        <is>
          <t>Schedule of accrued expenses and other current liabilities</t>
        </is>
      </c>
      <c r="B4" s="4" t="inlineStr">
        <is>
          <t xml:space="preserve">Schedule of accrued expenses and other current liabilities
June 30, 2024
December 31, 2023
Advances from customers $ 74,262 $ 63,867
Salary payable 100,116 181,950
Tax payable 15,423 16,131
Other payable 2,346,653 2,050,824
Total $ 2,536,454 $ 2,312,772 </t>
        </is>
      </c>
      <c r="C4" s="4" t="inlineStr">
        <is>
          <t xml:space="preserve">Schedule of accrued expenses and other current liabilities
December 31, 2,023 2,022
Advances from customers $ 63,867 $ 48,646
Salary payable 181,950 142,737
Tax payable 16,132 18,527
Other payable 2,050,824 2,571,858
Total $ 2,312,772 $ 2,781,7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INCOME TAXES (Tables)</t>
        </is>
      </c>
      <c r="B1" s="2" t="inlineStr">
        <is>
          <t>6 Months Ended</t>
        </is>
      </c>
      <c r="C1" s="2" t="inlineStr">
        <is>
          <t>12 Months Ended</t>
        </is>
      </c>
    </row>
    <row r="2">
      <c r="B2" s="2" t="inlineStr">
        <is>
          <t>Jun. 30, 2024</t>
        </is>
      </c>
      <c r="C2" s="2" t="inlineStr">
        <is>
          <t>Dec. 31, 2023</t>
        </is>
      </c>
    </row>
    <row r="3">
      <c r="A3" s="3" t="inlineStr">
        <is>
          <t>Income Tax Disclosure [Abstract]</t>
        </is>
      </c>
      <c r="B3" s="4" t="inlineStr">
        <is>
          <t xml:space="preserve"> </t>
        </is>
      </c>
      <c r="C3" s="4" t="inlineStr">
        <is>
          <t xml:space="preserve"> </t>
        </is>
      </c>
    </row>
    <row r="4">
      <c r="A4" s="4" t="inlineStr">
        <is>
          <t>Schedule of effective tax rates</t>
        </is>
      </c>
      <c r="B4" s="4" t="inlineStr">
        <is>
          <t xml:space="preserve">Schedule of effective tax rates
June 30, 2024
December 31, 2023
US federal statutory rates -21 % -21 %
Tax rate difference between PRC and U.S. -4 % -4 %
Effect of income tax exemption on certain income (36 %) (1.23 )
Change in valuation allowance 61 % 1.48
Effective tax rate $ - $ - </t>
        </is>
      </c>
      <c r="C4" s="4" t="inlineStr">
        <is>
          <t xml:space="preserve">Schedule of effective tax rates
2023 2022
US federal statutory rates (21 %) (21 %)
Tax rate difference between PRC and U.S. (4 %) (4 %)
Effect of income tax exemption on certain income (123 %) (41 %)
Change in valuation allowance 148 % 66 %
Effective tax rate $ - $ - </t>
        </is>
      </c>
    </row>
    <row r="5">
      <c r="A5" s="4" t="inlineStr">
        <is>
          <t>Schedule of income tax expense (benefit)</t>
        </is>
      </c>
      <c r="B5" s="4" t="inlineStr">
        <is>
          <t xml:space="preserve">Schedule of income tax expense (benefit)
For
the six month ended June 30, 2024 For the six month ended June 30, 2023
Income tax expense - current $ - $ -
Income tax benefit -deferred (836,901 ) (231,758 )
Increase in valuation allowance 836,901 231,758
Total income tax expense $ - $ - </t>
        </is>
      </c>
      <c r="C5" s="4" t="inlineStr">
        <is>
          <t xml:space="preserve">Schedule of income tax expense (benefit)
2023 2022
Income tax expense - current $ - $ -
Income tax benefit -deferred (668,216 ) (673,412 )
Increase in valuation allowance 668,216 673,412
Total income tax expense $ - $ - </t>
        </is>
      </c>
    </row>
    <row r="6">
      <c r="A6" s="4" t="inlineStr">
        <is>
          <t>Schedule of net deferred tax assets</t>
        </is>
      </c>
      <c r="B6" s="4" t="inlineStr">
        <is>
          <t xml:space="preserve">Schedule of net deferred tax assets
June
30, 2024 December 31, 2023
Deferred tax asset
Net operating loss $ (2,358,044 ) $ (2,531,144 )
Less: valuation allowance 2,358,044 2,531,144
Net deferred tax asset $ - $ - </t>
        </is>
      </c>
      <c r="C6" s="4" t="inlineStr">
        <is>
          <t xml:space="preserve">Schedule of net deferred tax assets
2023 2022
Deferred tax asset
Net operating loss $ (2,531,144 ) $ (1,862,928 )
Less: valuation allowance 2,531,144 1,862,928
Net deferred tax asse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4" customWidth="1" min="5" max="5"/>
  </cols>
  <sheetData>
    <row r="1">
      <c r="A1" s="1" t="inlineStr">
        <is>
          <t>ORGANIZATION AND DESCRIPTION OF BUSINESS (Details Narrative) - shares</t>
        </is>
      </c>
      <c r="B1" s="2" t="inlineStr">
        <is>
          <t>1 Months Ended</t>
        </is>
      </c>
    </row>
    <row r="2">
      <c r="B2" s="2" t="inlineStr">
        <is>
          <t>Sep. 28, 2023</t>
        </is>
      </c>
      <c r="C2" s="2" t="inlineStr">
        <is>
          <t>Jun. 30, 2024</t>
        </is>
      </c>
      <c r="D2" s="2" t="inlineStr">
        <is>
          <t>Dec. 31, 2023</t>
        </is>
      </c>
      <c r="E2" s="2" t="inlineStr">
        <is>
          <t>Jan. 16, 2023</t>
        </is>
      </c>
    </row>
    <row r="3">
      <c r="A3" s="4" t="inlineStr">
        <is>
          <t>Share exchanged</t>
        </is>
      </c>
      <c r="B3" s="6" t="n">
        <v>10432800</v>
      </c>
      <c r="C3" s="4" t="inlineStr">
        <is>
          <t xml:space="preserve"> </t>
        </is>
      </c>
      <c r="D3" s="4" t="inlineStr">
        <is>
          <t xml:space="preserve"> </t>
        </is>
      </c>
      <c r="E3" s="4" t="inlineStr">
        <is>
          <t xml:space="preserve"> </t>
        </is>
      </c>
    </row>
    <row r="4">
      <c r="A4" s="4" t="inlineStr">
        <is>
          <t>Share exchange agreement description</t>
        </is>
      </c>
      <c r="B4" s="4" t="inlineStr">
        <is>
          <t>ESG entered into a share
exchange agreement with Funan Allied United Farmer Products Co., Ltd., a China corporation incorporated in May 2017 (“AUFP”),
and 74.52% of shareholders of AUFP, (each a “Shareholder,” and collectively, the “Shareholders”), through Hainan
ESG. Pursuant to such agreement, the Shareholders exchanged their equity of AUFP to Hainan ESG for shares of common stock of ESG, and
ESG has agreed to offer 10,432,800 of ESG shares. Following this transaction, AUFP became a 74.52% subsidiary of ESG through Hainan ESG.</t>
        </is>
      </c>
      <c r="C4" s="4" t="inlineStr">
        <is>
          <t xml:space="preserve"> </t>
        </is>
      </c>
      <c r="D4" s="4" t="inlineStr">
        <is>
          <t xml:space="preserve"> </t>
        </is>
      </c>
      <c r="E4" s="4" t="inlineStr">
        <is>
          <t xml:space="preserve"> </t>
        </is>
      </c>
    </row>
    <row r="5">
      <c r="A5" s="4" t="inlineStr">
        <is>
          <t>AUFP [Member]</t>
        </is>
      </c>
      <c r="B5" s="4" t="inlineStr">
        <is>
          <t xml:space="preserve"> </t>
        </is>
      </c>
      <c r="C5" s="4" t="inlineStr">
        <is>
          <t xml:space="preserve"> </t>
        </is>
      </c>
      <c r="D5" s="4" t="inlineStr">
        <is>
          <t xml:space="preserve"> </t>
        </is>
      </c>
      <c r="E5" s="4" t="inlineStr">
        <is>
          <t xml:space="preserve"> </t>
        </is>
      </c>
    </row>
    <row r="6">
      <c r="A6" s="4" t="inlineStr">
        <is>
          <t>Ownership percentage</t>
        </is>
      </c>
      <c r="B6" s="9" t="n">
        <v>0.7452</v>
      </c>
      <c r="C6" s="9" t="n">
        <v>0.7452</v>
      </c>
      <c r="D6" s="9" t="n">
        <v>0.7452</v>
      </c>
      <c r="E6" s="4" t="inlineStr">
        <is>
          <t xml:space="preserve"> </t>
        </is>
      </c>
    </row>
    <row r="7">
      <c r="A7" s="4" t="inlineStr">
        <is>
          <t>ESG [Member]</t>
        </is>
      </c>
      <c r="B7" s="4" t="inlineStr">
        <is>
          <t xml:space="preserve"> </t>
        </is>
      </c>
      <c r="C7" s="4" t="inlineStr">
        <is>
          <t xml:space="preserve"> </t>
        </is>
      </c>
      <c r="D7" s="4" t="inlineStr">
        <is>
          <t xml:space="preserve"> </t>
        </is>
      </c>
      <c r="E7" s="4" t="inlineStr">
        <is>
          <t xml:space="preserve"> </t>
        </is>
      </c>
    </row>
    <row r="8">
      <c r="A8" s="4" t="inlineStr">
        <is>
          <t>Ownership percentage</t>
        </is>
      </c>
      <c r="B8" s="4" t="inlineStr">
        <is>
          <t xml:space="preserve"> </t>
        </is>
      </c>
      <c r="C8" s="4" t="inlineStr">
        <is>
          <t xml:space="preserve"> </t>
        </is>
      </c>
      <c r="D8" s="4" t="inlineStr">
        <is>
          <t xml:space="preserve"> </t>
        </is>
      </c>
      <c r="E8" s="10" t="n">
        <v>1</v>
      </c>
    </row>
    <row r="9">
      <c r="A9" s="4" t="inlineStr">
        <is>
          <t>Mr. Zhi Yang [Member] | AUFP [Member]</t>
        </is>
      </c>
      <c r="B9" s="4" t="inlineStr">
        <is>
          <t xml:space="preserve"> </t>
        </is>
      </c>
      <c r="C9" s="4" t="inlineStr">
        <is>
          <t xml:space="preserve"> </t>
        </is>
      </c>
      <c r="D9" s="4" t="inlineStr">
        <is>
          <t xml:space="preserve"> </t>
        </is>
      </c>
      <c r="E9" s="4" t="inlineStr">
        <is>
          <t xml:space="preserve"> </t>
        </is>
      </c>
    </row>
    <row r="10">
      <c r="A10" s="4" t="inlineStr">
        <is>
          <t>Ownership percentage</t>
        </is>
      </c>
      <c r="B10" s="4" t="inlineStr">
        <is>
          <t xml:space="preserve"> </t>
        </is>
      </c>
      <c r="C10" s="10" t="n">
        <v>0.3</v>
      </c>
      <c r="D10" s="10" t="n">
        <v>0.3</v>
      </c>
      <c r="E10" s="4" t="inlineStr">
        <is>
          <t xml:space="preserve"> </t>
        </is>
      </c>
    </row>
    <row r="11">
      <c r="A11" s="4" t="inlineStr">
        <is>
          <t>Zhihan [Member] | AUFP [Member]</t>
        </is>
      </c>
      <c r="B11" s="4" t="inlineStr">
        <is>
          <t xml:space="preserve"> </t>
        </is>
      </c>
      <c r="C11" s="4" t="inlineStr">
        <is>
          <t xml:space="preserve"> </t>
        </is>
      </c>
      <c r="D11" s="4" t="inlineStr">
        <is>
          <t xml:space="preserve"> </t>
        </is>
      </c>
      <c r="E11" s="4" t="inlineStr">
        <is>
          <t xml:space="preserve"> </t>
        </is>
      </c>
    </row>
    <row r="12">
      <c r="A12" s="4" t="inlineStr">
        <is>
          <t>Ownership percentage</t>
        </is>
      </c>
      <c r="B12" s="4" t="inlineStr">
        <is>
          <t xml:space="preserve"> </t>
        </is>
      </c>
      <c r="C12" s="9" t="n">
        <v>0.2452</v>
      </c>
      <c r="D12" s="9" t="n">
        <v>0.2452</v>
      </c>
      <c r="E12" s="4" t="inlineStr">
        <is>
          <t xml:space="preserve"> </t>
        </is>
      </c>
    </row>
    <row r="13">
      <c r="A13" s="4" t="inlineStr">
        <is>
          <t>Zhihan [Member] | ESG [Member]</t>
        </is>
      </c>
      <c r="B13" s="4" t="inlineStr">
        <is>
          <t xml:space="preserve"> </t>
        </is>
      </c>
      <c r="C13" s="4" t="inlineStr">
        <is>
          <t xml:space="preserve"> </t>
        </is>
      </c>
      <c r="D13" s="4" t="inlineStr">
        <is>
          <t xml:space="preserve"> </t>
        </is>
      </c>
      <c r="E13" s="4" t="inlineStr">
        <is>
          <t xml:space="preserve"> </t>
        </is>
      </c>
    </row>
    <row r="14">
      <c r="A14" s="4" t="inlineStr">
        <is>
          <t>Ownership percentage</t>
        </is>
      </c>
      <c r="B14" s="4" t="inlineStr">
        <is>
          <t xml:space="preserve"> </t>
        </is>
      </c>
      <c r="C14" s="11" t="n">
        <v>0.83526</v>
      </c>
      <c r="D14" s="11" t="n">
        <v>0.83526</v>
      </c>
      <c r="E14" s="4" t="inlineStr">
        <is>
          <t xml:space="preserve"> </t>
        </is>
      </c>
    </row>
    <row r="15">
      <c r="A15" s="4" t="inlineStr">
        <is>
          <t>Mr. Chris Alonzo [Member] | AUFP [Member]</t>
        </is>
      </c>
      <c r="B15" s="4" t="inlineStr">
        <is>
          <t xml:space="preserve"> </t>
        </is>
      </c>
      <c r="C15" s="4" t="inlineStr">
        <is>
          <t xml:space="preserve"> </t>
        </is>
      </c>
      <c r="D15" s="4" t="inlineStr">
        <is>
          <t xml:space="preserve"> </t>
        </is>
      </c>
      <c r="E15" s="4" t="inlineStr">
        <is>
          <t xml:space="preserve"> </t>
        </is>
      </c>
    </row>
    <row r="16">
      <c r="A16" s="4" t="inlineStr">
        <is>
          <t>Ownership percentage</t>
        </is>
      </c>
      <c r="B16" s="4" t="inlineStr">
        <is>
          <t xml:space="preserve"> </t>
        </is>
      </c>
      <c r="C16" s="10" t="n">
        <v>0.1</v>
      </c>
      <c r="D16" s="10" t="n">
        <v>0.1</v>
      </c>
      <c r="E16" s="4" t="inlineStr">
        <is>
          <t xml:space="preserve"> </t>
        </is>
      </c>
    </row>
    <row r="17">
      <c r="A17" s="4" t="inlineStr">
        <is>
          <t>Mr. Christopher Alonzo [Member] | ESG [Member]</t>
        </is>
      </c>
      <c r="B17" s="4" t="inlineStr">
        <is>
          <t xml:space="preserve"> </t>
        </is>
      </c>
      <c r="C17" s="4" t="inlineStr">
        <is>
          <t xml:space="preserve"> </t>
        </is>
      </c>
      <c r="D17" s="4" t="inlineStr">
        <is>
          <t xml:space="preserve"> </t>
        </is>
      </c>
      <c r="E17" s="4" t="inlineStr">
        <is>
          <t xml:space="preserve"> </t>
        </is>
      </c>
    </row>
    <row r="18">
      <c r="A18" s="4" t="inlineStr">
        <is>
          <t>Ownership percentage</t>
        </is>
      </c>
      <c r="B18" s="4" t="inlineStr">
        <is>
          <t xml:space="preserve"> </t>
        </is>
      </c>
      <c r="C18" s="11" t="n">
        <v>0.05406</v>
      </c>
      <c r="D18" s="11" t="n">
        <v>0.05406</v>
      </c>
      <c r="E1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t>
        </is>
      </c>
      <c r="B1" s="2" t="inlineStr">
        <is>
          <t>Jun. 30, 2024</t>
        </is>
      </c>
      <c r="C1" s="2" t="inlineStr">
        <is>
          <t>Mar. 31, 2024</t>
        </is>
      </c>
      <c r="D1" s="2" t="inlineStr">
        <is>
          <t>Dec. 31, 2023</t>
        </is>
      </c>
      <c r="E1" s="2" t="inlineStr">
        <is>
          <t>Jun. 30, 2023</t>
        </is>
      </c>
      <c r="F1" s="2" t="inlineStr">
        <is>
          <t>Mar. 31, 2023</t>
        </is>
      </c>
      <c r="G1" s="2" t="inlineStr">
        <is>
          <t>Dec. 31, 2022</t>
        </is>
      </c>
    </row>
    <row r="2">
      <c r="A2" s="4" t="inlineStr">
        <is>
          <t>Period End Dat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Intra-Entity Foreign Currency Bal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exchange rate, translation</t>
        </is>
      </c>
      <c r="B4" s="12" t="n">
        <v>7.2212</v>
      </c>
      <c r="C4" s="12" t="n">
        <v>7.2021</v>
      </c>
      <c r="D4" s="12" t="n">
        <v>7.0797</v>
      </c>
      <c r="E4" s="12" t="n">
        <v>7.1632</v>
      </c>
      <c r="F4" s="12" t="n">
        <v>6.8688</v>
      </c>
      <c r="G4" s="12" t="n">
        <v>6.8979</v>
      </c>
    </row>
    <row r="5">
      <c r="A5" s="4" t="inlineStr">
        <is>
          <t>Average USD For The Reporting Perio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tra-Entity Foreign Currency Balanc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oreign currency exchange rate, translation</t>
        </is>
      </c>
      <c r="B7" s="12" t="n">
        <v>7.1859</v>
      </c>
      <c r="C7" s="12" t="n">
        <v>7.1589</v>
      </c>
      <c r="D7" s="12" t="n">
        <v>7.075</v>
      </c>
      <c r="E7" s="12" t="n">
        <v>6.9278</v>
      </c>
      <c r="F7" s="12" t="n">
        <v>6.8419</v>
      </c>
      <c r="G7" s="12" t="n">
        <v>6.73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SUMMARY OF SIGNIFICANT ACCOUNTING POLICIES (Details Narrative)</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t>
        </is>
      </c>
      <c r="E2" s="2" t="inlineStr">
        <is>
          <t>Jun. 30, 2023 USD ($)</t>
        </is>
      </c>
      <c r="F2" s="2" t="inlineStr">
        <is>
          <t>Dec. 31, 2023 USD ($)</t>
        </is>
      </c>
      <c r="G2" s="2" t="inlineStr">
        <is>
          <t>Dec. 31, 2022 USD ($)</t>
        </is>
      </c>
      <c r="H2" s="2" t="inlineStr">
        <is>
          <t>Dec. 31, 2023 CNY (¥)</t>
        </is>
      </c>
      <c r="I2" s="2" t="inlineStr">
        <is>
          <t>Sep. 28,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controlling interest</t>
        </is>
      </c>
      <c r="B4" s="5" t="n">
        <v>3042153</v>
      </c>
      <c r="C4" s="4" t="inlineStr">
        <is>
          <t xml:space="preserve"> </t>
        </is>
      </c>
      <c r="D4" s="5" t="n">
        <v>3042153</v>
      </c>
      <c r="E4" s="4" t="inlineStr">
        <is>
          <t xml:space="preserve"> </t>
        </is>
      </c>
      <c r="F4" s="5" t="n">
        <v>3274308</v>
      </c>
      <c r="G4" s="5" t="n">
        <v>3438129</v>
      </c>
      <c r="H4" s="4" t="inlineStr">
        <is>
          <t xml:space="preserve"> </t>
        </is>
      </c>
      <c r="I4" s="4" t="inlineStr">
        <is>
          <t xml:space="preserve"> </t>
        </is>
      </c>
    </row>
    <row r="5">
      <c r="A5" s="4" t="inlineStr">
        <is>
          <t>Allowance for doubtful accounts</t>
        </is>
      </c>
      <c r="B5" s="6" t="n">
        <v>0</v>
      </c>
      <c r="C5" s="4" t="inlineStr">
        <is>
          <t xml:space="preserve"> </t>
        </is>
      </c>
      <c r="D5" s="6" t="n">
        <v>0</v>
      </c>
      <c r="E5" s="4" t="inlineStr">
        <is>
          <t xml:space="preserve"> </t>
        </is>
      </c>
      <c r="F5" s="6" t="n">
        <v>0</v>
      </c>
      <c r="G5" s="6" t="n">
        <v>0</v>
      </c>
      <c r="H5" s="4" t="inlineStr">
        <is>
          <t xml:space="preserve"> </t>
        </is>
      </c>
      <c r="I5" s="4" t="inlineStr">
        <is>
          <t xml:space="preserve"> </t>
        </is>
      </c>
    </row>
    <row r="6">
      <c r="A6" s="4" t="inlineStr">
        <is>
          <t>Advances to Affiliate</t>
        </is>
      </c>
      <c r="B6" s="6" t="n">
        <v>1425950</v>
      </c>
      <c r="C6" s="4" t="inlineStr">
        <is>
          <t xml:space="preserve"> </t>
        </is>
      </c>
      <c r="D6" s="6" t="n">
        <v>1425950</v>
      </c>
      <c r="E6" s="4" t="inlineStr">
        <is>
          <t xml:space="preserve"> </t>
        </is>
      </c>
      <c r="F6" s="6" t="n">
        <v>166010</v>
      </c>
      <c r="G6" s="6" t="n">
        <v>107863</v>
      </c>
      <c r="H6" s="4" t="inlineStr">
        <is>
          <t xml:space="preserve"> </t>
        </is>
      </c>
      <c r="I6" s="4" t="inlineStr">
        <is>
          <t xml:space="preserve"> </t>
        </is>
      </c>
    </row>
    <row r="7">
      <c r="A7" s="4" t="inlineStr">
        <is>
          <t>Inventory</t>
        </is>
      </c>
      <c r="B7" s="6" t="n">
        <v>2173954</v>
      </c>
      <c r="C7" s="4" t="inlineStr">
        <is>
          <t xml:space="preserve"> </t>
        </is>
      </c>
      <c r="D7" s="6" t="n">
        <v>2173954</v>
      </c>
      <c r="E7" s="4" t="inlineStr">
        <is>
          <t xml:space="preserve"> </t>
        </is>
      </c>
      <c r="F7" s="6" t="n">
        <v>1651376</v>
      </c>
      <c r="G7" s="6" t="n">
        <v>1127678</v>
      </c>
      <c r="H7" s="4" t="inlineStr">
        <is>
          <t xml:space="preserve"> </t>
        </is>
      </c>
      <c r="I7" s="4" t="inlineStr">
        <is>
          <t xml:space="preserve"> </t>
        </is>
      </c>
    </row>
    <row r="8">
      <c r="A8" s="4" t="inlineStr">
        <is>
          <t>Research and development expenses</t>
        </is>
      </c>
      <c r="B8" s="6" t="n">
        <v>128696</v>
      </c>
      <c r="C8" s="5" t="n">
        <v>174263</v>
      </c>
      <c r="D8" s="6" t="n">
        <v>259784</v>
      </c>
      <c r="E8" s="5" t="n">
        <v>304467</v>
      </c>
      <c r="F8" s="6" t="n">
        <v>609742</v>
      </c>
      <c r="G8" s="6" t="n">
        <v>1013665</v>
      </c>
      <c r="H8" s="4" t="inlineStr">
        <is>
          <t xml:space="preserve"> </t>
        </is>
      </c>
      <c r="I8" s="4" t="inlineStr">
        <is>
          <t xml:space="preserve"> </t>
        </is>
      </c>
    </row>
    <row r="9">
      <c r="A9" s="4" t="inlineStr">
        <is>
          <t>Loss attributable to noncontrolling interest</t>
        </is>
      </c>
      <c r="B9" s="5" t="n">
        <v>-22976</v>
      </c>
      <c r="C9" s="5" t="n">
        <v>-24608</v>
      </c>
      <c r="D9" s="5" t="n">
        <v>174845</v>
      </c>
      <c r="E9" s="5" t="n">
        <v>15492</v>
      </c>
      <c r="F9" s="6" t="n">
        <v>67530</v>
      </c>
      <c r="G9" s="6" t="n">
        <v>250234</v>
      </c>
      <c r="H9" s="4" t="inlineStr">
        <is>
          <t xml:space="preserve"> </t>
        </is>
      </c>
      <c r="I9" s="4" t="inlineStr">
        <is>
          <t xml:space="preserve"> </t>
        </is>
      </c>
    </row>
    <row r="10">
      <c r="A10" s="4" t="inlineStr">
        <is>
          <t>Cash</t>
        </is>
      </c>
      <c r="B10" s="4" t="inlineStr">
        <is>
          <t xml:space="preserve"> </t>
        </is>
      </c>
      <c r="C10" s="4" t="inlineStr">
        <is>
          <t xml:space="preserve"> </t>
        </is>
      </c>
      <c r="D10" s="4" t="inlineStr">
        <is>
          <t xml:space="preserve"> </t>
        </is>
      </c>
      <c r="E10" s="4" t="inlineStr">
        <is>
          <t xml:space="preserve"> </t>
        </is>
      </c>
      <c r="F10" s="6" t="n">
        <v>70451</v>
      </c>
      <c r="G10" s="4" t="inlineStr">
        <is>
          <t xml:space="preserve"> </t>
        </is>
      </c>
      <c r="H10" s="13" t="n">
        <v>500000</v>
      </c>
      <c r="I10" s="4" t="inlineStr">
        <is>
          <t xml:space="preserve"> </t>
        </is>
      </c>
    </row>
    <row r="11">
      <c r="A11" s="4" t="inlineStr">
        <is>
          <t>Cash equivalents</t>
        </is>
      </c>
      <c r="B11" s="4" t="inlineStr">
        <is>
          <t xml:space="preserve"> </t>
        </is>
      </c>
      <c r="C11" s="4" t="inlineStr">
        <is>
          <t xml:space="preserve"> </t>
        </is>
      </c>
      <c r="D11" s="4" t="inlineStr">
        <is>
          <t xml:space="preserve"> </t>
        </is>
      </c>
      <c r="E11" s="4" t="inlineStr">
        <is>
          <t xml:space="preserve"> </t>
        </is>
      </c>
      <c r="F11" s="5" t="n">
        <v>317947</v>
      </c>
      <c r="G11" s="6" t="n">
        <v>132273</v>
      </c>
      <c r="H11" s="4" t="inlineStr">
        <is>
          <t xml:space="preserve"> </t>
        </is>
      </c>
      <c r="I11" s="4" t="inlineStr">
        <is>
          <t xml:space="preserve"> </t>
        </is>
      </c>
    </row>
    <row r="12">
      <c r="A12" s="4" t="inlineStr">
        <is>
          <t>Revenue Benchmark [Member] | Distributor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centration of credit risk</t>
        </is>
      </c>
      <c r="B14" s="10" t="n">
        <v>0.41</v>
      </c>
      <c r="C14" s="4" t="inlineStr">
        <is>
          <t xml:space="preserve"> </t>
        </is>
      </c>
      <c r="D14" s="10" t="n">
        <v>0.41</v>
      </c>
      <c r="E14" s="4" t="inlineStr">
        <is>
          <t xml:space="preserve"> </t>
        </is>
      </c>
      <c r="F14" s="10" t="n">
        <v>0.43</v>
      </c>
      <c r="G14" s="4" t="inlineStr">
        <is>
          <t xml:space="preserve"> </t>
        </is>
      </c>
      <c r="H14" s="4" t="inlineStr">
        <is>
          <t xml:space="preserve"> </t>
        </is>
      </c>
      <c r="I14" s="4" t="inlineStr">
        <is>
          <t xml:space="preserve"> </t>
        </is>
      </c>
    </row>
    <row r="15">
      <c r="A15" s="4" t="inlineStr">
        <is>
          <t>Revenue Benchmark [Member] | Distributor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centration of credit risk</t>
        </is>
      </c>
      <c r="B17" s="4" t="inlineStr">
        <is>
          <t xml:space="preserve"> </t>
        </is>
      </c>
      <c r="C17" s="10" t="n">
        <v>0.59</v>
      </c>
      <c r="D17" s="4" t="inlineStr">
        <is>
          <t xml:space="preserve"> </t>
        </is>
      </c>
      <c r="E17" s="10" t="n">
        <v>0.59</v>
      </c>
      <c r="F17" s="10" t="n">
        <v>0.21</v>
      </c>
      <c r="G17" s="4" t="inlineStr">
        <is>
          <t xml:space="preserve"> </t>
        </is>
      </c>
      <c r="H17" s="4" t="inlineStr">
        <is>
          <t xml:space="preserve"> </t>
        </is>
      </c>
      <c r="I17" s="4" t="inlineStr">
        <is>
          <t xml:space="preserve"> </t>
        </is>
      </c>
    </row>
    <row r="18">
      <c r="A18" s="4" t="inlineStr">
        <is>
          <t>Land Purchas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angible asset, useful life</t>
        </is>
      </c>
      <c r="B20" s="4" t="inlineStr">
        <is>
          <t>50 years</t>
        </is>
      </c>
      <c r="C20" s="4" t="inlineStr">
        <is>
          <t xml:space="preserve"> </t>
        </is>
      </c>
      <c r="D20" s="4" t="inlineStr">
        <is>
          <t>50 years</t>
        </is>
      </c>
      <c r="E20" s="4" t="inlineStr">
        <is>
          <t xml:space="preserve"> </t>
        </is>
      </c>
      <c r="F20" s="4" t="inlineStr">
        <is>
          <t>50 years</t>
        </is>
      </c>
      <c r="G20" s="4" t="inlineStr">
        <is>
          <t xml:space="preserve"> </t>
        </is>
      </c>
      <c r="H20" s="4" t="inlineStr">
        <is>
          <t>50 years</t>
        </is>
      </c>
      <c r="I20" s="4" t="inlineStr">
        <is>
          <t xml:space="preserve"> </t>
        </is>
      </c>
    </row>
    <row r="21">
      <c r="A21" s="4" t="inlineStr">
        <is>
          <t>Use Righ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angible asset, useful life</t>
        </is>
      </c>
      <c r="B23" s="4" t="inlineStr">
        <is>
          <t>50 years</t>
        </is>
      </c>
      <c r="C23" s="4" t="inlineStr">
        <is>
          <t xml:space="preserve"> </t>
        </is>
      </c>
      <c r="D23" s="4" t="inlineStr">
        <is>
          <t>50 years</t>
        </is>
      </c>
      <c r="E23" s="4" t="inlineStr">
        <is>
          <t xml:space="preserve"> </t>
        </is>
      </c>
      <c r="F23" s="4" t="inlineStr">
        <is>
          <t>50 years</t>
        </is>
      </c>
      <c r="G23" s="4" t="inlineStr">
        <is>
          <t xml:space="preserve"> </t>
        </is>
      </c>
      <c r="H23" s="4" t="inlineStr">
        <is>
          <t>50 years</t>
        </is>
      </c>
      <c r="I23" s="4" t="inlineStr">
        <is>
          <t xml:space="preserve"> </t>
        </is>
      </c>
    </row>
    <row r="24">
      <c r="A24" s="4" t="inlineStr">
        <is>
          <t>Pat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angible asset, useful life</t>
        </is>
      </c>
      <c r="B26" s="4" t="inlineStr">
        <is>
          <t>12 years</t>
        </is>
      </c>
      <c r="C26" s="4" t="inlineStr">
        <is>
          <t xml:space="preserve"> </t>
        </is>
      </c>
      <c r="D26" s="4" t="inlineStr">
        <is>
          <t>12 years</t>
        </is>
      </c>
      <c r="E26" s="4" t="inlineStr">
        <is>
          <t xml:space="preserve"> </t>
        </is>
      </c>
      <c r="F26" s="4" t="inlineStr">
        <is>
          <t>12 years</t>
        </is>
      </c>
      <c r="G26" s="4" t="inlineStr">
        <is>
          <t xml:space="preserve"> </t>
        </is>
      </c>
      <c r="H26" s="4" t="inlineStr">
        <is>
          <t>12 years</t>
        </is>
      </c>
      <c r="I26" s="4" t="inlineStr">
        <is>
          <t xml:space="preserve"> </t>
        </is>
      </c>
    </row>
    <row r="27">
      <c r="A27" s="4" t="inlineStr">
        <is>
          <t>Computer Software, Intangible Asse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angible asset, useful life</t>
        </is>
      </c>
      <c r="B29" s="4" t="inlineStr">
        <is>
          <t>5 years</t>
        </is>
      </c>
      <c r="C29" s="4" t="inlineStr">
        <is>
          <t xml:space="preserve"> </t>
        </is>
      </c>
      <c r="D29" s="4" t="inlineStr">
        <is>
          <t>5 years</t>
        </is>
      </c>
      <c r="E29" s="4" t="inlineStr">
        <is>
          <t xml:space="preserve"> </t>
        </is>
      </c>
      <c r="F29" s="4" t="inlineStr">
        <is>
          <t>5 years</t>
        </is>
      </c>
      <c r="G29" s="4" t="inlineStr">
        <is>
          <t xml:space="preserve"> </t>
        </is>
      </c>
      <c r="H29" s="4" t="inlineStr">
        <is>
          <t>5 years</t>
        </is>
      </c>
      <c r="I29" s="4" t="inlineStr">
        <is>
          <t xml:space="preserve"> </t>
        </is>
      </c>
    </row>
    <row r="30">
      <c r="A30" s="4" t="inlineStr">
        <is>
          <t>Building and Building Improve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perty plant and equipment, useful life</t>
        </is>
      </c>
      <c r="B32" s="4" t="inlineStr">
        <is>
          <t>20 years</t>
        </is>
      </c>
      <c r="C32" s="4" t="inlineStr">
        <is>
          <t xml:space="preserve"> </t>
        </is>
      </c>
      <c r="D32" s="4" t="inlineStr">
        <is>
          <t>20 years</t>
        </is>
      </c>
      <c r="E32" s="4" t="inlineStr">
        <is>
          <t xml:space="preserve"> </t>
        </is>
      </c>
      <c r="F32" s="4" t="inlineStr">
        <is>
          <t>20 years</t>
        </is>
      </c>
      <c r="G32" s="4" t="inlineStr">
        <is>
          <t xml:space="preserve"> </t>
        </is>
      </c>
      <c r="H32" s="4" t="inlineStr">
        <is>
          <t>20 years</t>
        </is>
      </c>
      <c r="I32" s="4" t="inlineStr">
        <is>
          <t xml:space="preserve"> </t>
        </is>
      </c>
    </row>
    <row r="33">
      <c r="A33" s="4" t="inlineStr">
        <is>
          <t>Machinery and Equipment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perty plant and equipment, useful life</t>
        </is>
      </c>
      <c r="B35" s="4" t="inlineStr">
        <is>
          <t>5 years</t>
        </is>
      </c>
      <c r="C35" s="4" t="inlineStr">
        <is>
          <t xml:space="preserve"> </t>
        </is>
      </c>
      <c r="D35" s="4" t="inlineStr">
        <is>
          <t>5 years</t>
        </is>
      </c>
      <c r="E35" s="4" t="inlineStr">
        <is>
          <t xml:space="preserve"> </t>
        </is>
      </c>
      <c r="F35" s="4" t="inlineStr">
        <is>
          <t>5 years</t>
        </is>
      </c>
      <c r="G35" s="4" t="inlineStr">
        <is>
          <t xml:space="preserve"> </t>
        </is>
      </c>
      <c r="H35" s="4" t="inlineStr">
        <is>
          <t>5 years</t>
        </is>
      </c>
      <c r="I35" s="4" t="inlineStr">
        <is>
          <t xml:space="preserve"> </t>
        </is>
      </c>
    </row>
    <row r="36">
      <c r="A36" s="4" t="inlineStr">
        <is>
          <t>Machinery and Equipment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perty plant and equipment, useful life</t>
        </is>
      </c>
      <c r="B38" s="4" t="inlineStr">
        <is>
          <t>10 years</t>
        </is>
      </c>
      <c r="C38" s="4" t="inlineStr">
        <is>
          <t xml:space="preserve"> </t>
        </is>
      </c>
      <c r="D38" s="4" t="inlineStr">
        <is>
          <t>10 years</t>
        </is>
      </c>
      <c r="E38" s="4" t="inlineStr">
        <is>
          <t xml:space="preserve"> </t>
        </is>
      </c>
      <c r="F38" s="4" t="inlineStr">
        <is>
          <t>10 years</t>
        </is>
      </c>
      <c r="G38" s="4" t="inlineStr">
        <is>
          <t xml:space="preserve"> </t>
        </is>
      </c>
      <c r="H38" s="4" t="inlineStr">
        <is>
          <t>10 years</t>
        </is>
      </c>
      <c r="I38" s="4" t="inlineStr">
        <is>
          <t xml:space="preserve"> </t>
        </is>
      </c>
    </row>
    <row r="39">
      <c r="A39" s="4" t="inlineStr">
        <is>
          <t>Office Equipment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perty plant and equipment, useful life</t>
        </is>
      </c>
      <c r="B41" s="4" t="inlineStr">
        <is>
          <t>3 years</t>
        </is>
      </c>
      <c r="C41" s="4" t="inlineStr">
        <is>
          <t xml:space="preserve"> </t>
        </is>
      </c>
      <c r="D41" s="4" t="inlineStr">
        <is>
          <t>3 years</t>
        </is>
      </c>
      <c r="E41" s="4" t="inlineStr">
        <is>
          <t xml:space="preserve"> </t>
        </is>
      </c>
      <c r="F41" s="4" t="inlineStr">
        <is>
          <t>3 years</t>
        </is>
      </c>
      <c r="G41" s="4" t="inlineStr">
        <is>
          <t xml:space="preserve"> </t>
        </is>
      </c>
      <c r="H41" s="4" t="inlineStr">
        <is>
          <t>3 years</t>
        </is>
      </c>
      <c r="I41" s="4" t="inlineStr">
        <is>
          <t xml:space="preserve"> </t>
        </is>
      </c>
    </row>
    <row r="42">
      <c r="A42" s="4" t="inlineStr">
        <is>
          <t>Office Equipment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operty plant and equipment, useful life</t>
        </is>
      </c>
      <c r="B44" s="4" t="inlineStr">
        <is>
          <t>5 years</t>
        </is>
      </c>
      <c r="C44" s="4" t="inlineStr">
        <is>
          <t xml:space="preserve"> </t>
        </is>
      </c>
      <c r="D44" s="4" t="inlineStr">
        <is>
          <t>5 years</t>
        </is>
      </c>
      <c r="E44" s="4" t="inlineStr">
        <is>
          <t xml:space="preserve"> </t>
        </is>
      </c>
      <c r="F44" s="4" t="inlineStr">
        <is>
          <t>5 years</t>
        </is>
      </c>
      <c r="G44" s="4" t="inlineStr">
        <is>
          <t xml:space="preserve"> </t>
        </is>
      </c>
      <c r="H44" s="4" t="inlineStr">
        <is>
          <t>5 years</t>
        </is>
      </c>
      <c r="I44" s="4" t="inlineStr">
        <is>
          <t xml:space="preserve"> </t>
        </is>
      </c>
    </row>
    <row r="45">
      <c r="A45" s="4" t="inlineStr">
        <is>
          <t>AUF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wnership percentage</t>
        </is>
      </c>
      <c r="B47" s="9" t="n">
        <v>0.7452</v>
      </c>
      <c r="C47" s="4" t="inlineStr">
        <is>
          <t xml:space="preserve"> </t>
        </is>
      </c>
      <c r="D47" s="9" t="n">
        <v>0.7452</v>
      </c>
      <c r="E47" s="4" t="inlineStr">
        <is>
          <t xml:space="preserve"> </t>
        </is>
      </c>
      <c r="F47" s="9" t="n">
        <v>0.7452</v>
      </c>
      <c r="G47" s="4" t="inlineStr">
        <is>
          <t xml:space="preserve"> </t>
        </is>
      </c>
      <c r="H47" s="9" t="n">
        <v>0.7452</v>
      </c>
      <c r="I47" s="9" t="n">
        <v>0.7452</v>
      </c>
    </row>
    <row r="48">
      <c r="A48" s="4" t="inlineStr">
        <is>
          <t>Noncontrolling interest</t>
        </is>
      </c>
      <c r="B48" s="5" t="n">
        <v>3042153</v>
      </c>
      <c r="C48" s="4" t="inlineStr">
        <is>
          <t xml:space="preserve"> </t>
        </is>
      </c>
      <c r="D48" s="5" t="n">
        <v>3042153</v>
      </c>
      <c r="E48" s="4" t="inlineStr">
        <is>
          <t xml:space="preserve"> </t>
        </is>
      </c>
      <c r="F48" s="5" t="n">
        <v>3274308</v>
      </c>
      <c r="G48" s="6" t="n">
        <v>3438129</v>
      </c>
      <c r="H48" s="4" t="inlineStr">
        <is>
          <t xml:space="preserve"> </t>
        </is>
      </c>
      <c r="I48" s="4" t="inlineStr">
        <is>
          <t xml:space="preserve"> </t>
        </is>
      </c>
    </row>
    <row r="49">
      <c r="A49" s="4" t="inlineStr">
        <is>
          <t>AUM and AUM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oncontrolling interest</t>
        </is>
      </c>
      <c r="B51" s="5" t="n">
        <v>3042153</v>
      </c>
      <c r="C51" s="4" t="inlineStr">
        <is>
          <t xml:space="preserve"> </t>
        </is>
      </c>
      <c r="D51" s="5" t="n">
        <v>3042153</v>
      </c>
      <c r="E51" s="4" t="inlineStr">
        <is>
          <t xml:space="preserve"> </t>
        </is>
      </c>
      <c r="F51" s="5" t="n">
        <v>3274308</v>
      </c>
      <c r="G51" s="5" t="n">
        <v>3438129</v>
      </c>
      <c r="H51" s="4" t="inlineStr">
        <is>
          <t xml:space="preserve"> </t>
        </is>
      </c>
      <c r="I51" s="4" t="inlineStr">
        <is>
          <t xml:space="preserve"> </t>
        </is>
      </c>
    </row>
    <row r="52">
      <c r="A52" s="4" t="inlineStr">
        <is>
          <t>Subsidiaries in Chin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wnership percentage</t>
        </is>
      </c>
      <c r="B54" s="9" t="n">
        <v>0.7452</v>
      </c>
      <c r="C54" s="4" t="inlineStr">
        <is>
          <t xml:space="preserve"> </t>
        </is>
      </c>
      <c r="D54" s="9" t="n">
        <v>0.7452</v>
      </c>
      <c r="E54" s="4" t="inlineStr">
        <is>
          <t xml:space="preserve"> </t>
        </is>
      </c>
      <c r="F54" s="9" t="n">
        <v>0.7452</v>
      </c>
      <c r="G54" s="4" t="inlineStr">
        <is>
          <t xml:space="preserve"> </t>
        </is>
      </c>
      <c r="H54" s="9" t="n">
        <v>0.7452</v>
      </c>
      <c r="I54" s="4" t="inlineStr">
        <is>
          <t xml:space="preserve"> </t>
        </is>
      </c>
    </row>
    <row r="55">
      <c r="A55" s="4" t="inlineStr">
        <is>
          <t>AUFP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ubsidiary ownership percentage noncontrolling owner</t>
        </is>
      </c>
      <c r="B57" s="9" t="n">
        <v>0.2548</v>
      </c>
      <c r="C57" s="4" t="inlineStr">
        <is>
          <t xml:space="preserve"> </t>
        </is>
      </c>
      <c r="D57" s="9" t="n">
        <v>0.2548</v>
      </c>
      <c r="E57" s="4" t="inlineStr">
        <is>
          <t xml:space="preserve"> </t>
        </is>
      </c>
      <c r="F57" s="9" t="n">
        <v>0.2548</v>
      </c>
      <c r="G57" s="4" t="inlineStr">
        <is>
          <t xml:space="preserve"> </t>
        </is>
      </c>
      <c r="H57" s="9" t="n">
        <v>0.2548</v>
      </c>
      <c r="I57" s="4" t="inlineStr">
        <is>
          <t xml:space="preserve"> </t>
        </is>
      </c>
    </row>
    <row r="58">
      <c r="A58" s="4" t="inlineStr">
        <is>
          <t>AUM and AUM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ubsidiary ownership percentage noncontrolling owner</t>
        </is>
      </c>
      <c r="B60" s="9" t="n">
        <v>0.2548</v>
      </c>
      <c r="C60" s="4" t="inlineStr">
        <is>
          <t xml:space="preserve"> </t>
        </is>
      </c>
      <c r="D60" s="9" t="n">
        <v>0.2548</v>
      </c>
      <c r="E60" s="4" t="inlineStr">
        <is>
          <t xml:space="preserve"> </t>
        </is>
      </c>
      <c r="F60" s="9" t="n">
        <v>0.2548</v>
      </c>
      <c r="G60" s="4" t="inlineStr">
        <is>
          <t xml:space="preserve"> </t>
        </is>
      </c>
      <c r="H60" s="9" t="n">
        <v>0.2548</v>
      </c>
      <c r="I60" s="4" t="inlineStr">
        <is>
          <t xml:space="preserve"> </t>
        </is>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7" customWidth="1" min="1" max="1"/>
    <col width="16"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GOING CONCERN (Details Narrative) - USD ($)</t>
        </is>
      </c>
      <c r="C1" s="2" t="inlineStr">
        <is>
          <t>3 Months Ended</t>
        </is>
      </c>
      <c r="E1" s="2" t="inlineStr">
        <is>
          <t>6 Months Ended</t>
        </is>
      </c>
      <c r="G1" s="2" t="inlineStr">
        <is>
          <t>12 Months Ended</t>
        </is>
      </c>
    </row>
    <row r="2">
      <c r="B2" s="2" t="inlineStr">
        <is>
          <t>Jan. 05, 2022</t>
        </is>
      </c>
      <c r="C2" s="2" t="inlineStr">
        <is>
          <t>Jun. 30, 2024</t>
        </is>
      </c>
      <c r="D2" s="2" t="inlineStr">
        <is>
          <t>Jun. 30, 2023</t>
        </is>
      </c>
      <c r="E2" s="2" t="inlineStr">
        <is>
          <t>Jun. 30, 2024</t>
        </is>
      </c>
      <c r="F2" s="2" t="inlineStr">
        <is>
          <t>Jun. 30, 2023</t>
        </is>
      </c>
      <c r="G2" s="2" t="inlineStr">
        <is>
          <t>Dec. 31, 2023</t>
        </is>
      </c>
      <c r="H2" s="2" t="inlineStr">
        <is>
          <t>Dec.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4" t="inlineStr">
        <is>
          <t xml:space="preserve"> </t>
        </is>
      </c>
      <c r="C4" s="5" t="n">
        <v>1731131</v>
      </c>
      <c r="D4" s="4" t="inlineStr">
        <is>
          <t xml:space="preserve"> </t>
        </is>
      </c>
      <c r="E4" s="5" t="n">
        <v>1731131</v>
      </c>
      <c r="F4" s="4" t="inlineStr">
        <is>
          <t xml:space="preserve"> </t>
        </is>
      </c>
      <c r="G4" s="5" t="n">
        <v>1224811</v>
      </c>
      <c r="H4" s="5" t="n">
        <v>1119457</v>
      </c>
    </row>
    <row r="5">
      <c r="A5" s="4" t="inlineStr">
        <is>
          <t>Net loss</t>
        </is>
      </c>
      <c r="B5" s="4" t="inlineStr">
        <is>
          <t xml:space="preserve"> </t>
        </is>
      </c>
      <c r="C5" s="6" t="n">
        <v>-104323</v>
      </c>
      <c r="D5" s="5" t="n">
        <v>-81161</v>
      </c>
      <c r="E5" s="6" t="n">
        <v>681165</v>
      </c>
      <c r="F5" s="5" t="n">
        <v>101287</v>
      </c>
      <c r="G5" s="6" t="n">
        <v>392243</v>
      </c>
      <c r="H5" s="6" t="n">
        <v>1023125</v>
      </c>
    </row>
    <row r="6">
      <c r="A6" s="4" t="inlineStr">
        <is>
          <t>Revenues</t>
        </is>
      </c>
      <c r="B6" s="4" t="inlineStr">
        <is>
          <t xml:space="preserve"> </t>
        </is>
      </c>
      <c r="C6" s="5" t="n">
        <v>2509781</v>
      </c>
      <c r="D6" s="5" t="n">
        <v>3632544</v>
      </c>
      <c r="E6" s="5" t="n">
        <v>4888062</v>
      </c>
      <c r="F6" s="5" t="n">
        <v>5440863</v>
      </c>
      <c r="G6" s="5" t="n">
        <v>7452129</v>
      </c>
      <c r="H6" s="5" t="n">
        <v>7254646</v>
      </c>
    </row>
    <row r="7">
      <c r="A7" s="4" t="inlineStr">
        <is>
          <t>Funan Agricultural Reclining Investment Co.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ncipal amount</t>
        </is>
      </c>
      <c r="B9" s="5" t="n">
        <v>1809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term</t>
        </is>
      </c>
      <c r="B10" s="4" t="inlineStr">
        <is>
          <t>10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4">
    <mergeCell ref="A1:A2"/>
    <mergeCell ref="C1:D1"/>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ACCOUNT RECEIVABLE AND OTHER RECEIVABLES (Details) - USD ($)</t>
        </is>
      </c>
      <c r="B1" s="2" t="inlineStr">
        <is>
          <t>Jun. 30, 2024</t>
        </is>
      </c>
      <c r="C1" s="2" t="inlineStr">
        <is>
          <t>Dec. 31, 2023</t>
        </is>
      </c>
      <c r="D1" s="2" t="inlineStr">
        <is>
          <t>Dec. 31, 2022</t>
        </is>
      </c>
    </row>
    <row r="2">
      <c r="A2" s="3" t="inlineStr">
        <is>
          <t>Credit Loss [Abstract]</t>
        </is>
      </c>
      <c r="B2" s="4" t="inlineStr">
        <is>
          <t xml:space="preserve"> </t>
        </is>
      </c>
      <c r="C2" s="4" t="inlineStr">
        <is>
          <t xml:space="preserve"> </t>
        </is>
      </c>
      <c r="D2" s="4" t="inlineStr">
        <is>
          <t xml:space="preserve"> </t>
        </is>
      </c>
    </row>
    <row r="3">
      <c r="A3" s="4" t="inlineStr">
        <is>
          <t>Accounts receivable</t>
        </is>
      </c>
      <c r="B3" s="5" t="n">
        <v>61315</v>
      </c>
      <c r="C3" s="4" t="inlineStr">
        <is>
          <t xml:space="preserve"> </t>
        </is>
      </c>
      <c r="D3" s="5" t="n">
        <v>23911</v>
      </c>
    </row>
    <row r="4">
      <c r="A4" s="4" t="inlineStr">
        <is>
          <t>Other receivable</t>
        </is>
      </c>
      <c r="B4" s="6" t="n">
        <v>88045</v>
      </c>
      <c r="C4" s="6" t="n">
        <v>79221</v>
      </c>
      <c r="D4" s="6" t="n">
        <v>93559</v>
      </c>
    </row>
    <row r="5">
      <c r="A5" s="4" t="inlineStr">
        <is>
          <t>Total</t>
        </is>
      </c>
      <c r="B5" s="5" t="n">
        <v>149360</v>
      </c>
      <c r="C5" s="5" t="n">
        <v>79221</v>
      </c>
      <c r="D5" s="5" t="n">
        <v>1174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Unaudited)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2509781</v>
      </c>
      <c r="C4" s="5" t="n">
        <v>3632544</v>
      </c>
      <c r="D4" s="5" t="n">
        <v>4888062</v>
      </c>
      <c r="E4" s="5" t="n">
        <v>5440863</v>
      </c>
      <c r="F4" s="5" t="n">
        <v>7452129</v>
      </c>
      <c r="G4" s="5" t="n">
        <v>7254646</v>
      </c>
    </row>
    <row r="5">
      <c r="A5" s="4" t="inlineStr">
        <is>
          <t>Cost of goods sold</t>
        </is>
      </c>
      <c r="B5" s="6" t="n">
        <v>2077594</v>
      </c>
      <c r="C5" s="6" t="n">
        <v>2929277</v>
      </c>
      <c r="D5" s="6" t="n">
        <v>4546508</v>
      </c>
      <c r="E5" s="6" t="n">
        <v>4394606</v>
      </c>
      <c r="F5" s="6" t="n">
        <v>5697351</v>
      </c>
      <c r="G5" s="6" t="n">
        <v>6815844</v>
      </c>
    </row>
    <row r="6">
      <c r="A6" s="4" t="inlineStr">
        <is>
          <t>Gross profit</t>
        </is>
      </c>
      <c r="B6" s="6" t="n">
        <v>432187</v>
      </c>
      <c r="C6" s="6" t="n">
        <v>703267</v>
      </c>
      <c r="D6" s="6" t="n">
        <v>341554</v>
      </c>
      <c r="E6" s="6" t="n">
        <v>1046257</v>
      </c>
      <c r="F6" s="6" t="n">
        <v>1754778</v>
      </c>
      <c r="G6" s="6" t="n">
        <v>438802</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earch and development cost</t>
        </is>
      </c>
      <c r="B8" s="6" t="n">
        <v>128696</v>
      </c>
      <c r="C8" s="6" t="n">
        <v>174263</v>
      </c>
      <c r="D8" s="6" t="n">
        <v>259784</v>
      </c>
      <c r="E8" s="6" t="n">
        <v>304467</v>
      </c>
      <c r="F8" s="6" t="n">
        <v>609742</v>
      </c>
      <c r="G8" s="6" t="n">
        <v>1013665</v>
      </c>
    </row>
    <row r="9">
      <c r="A9" s="4" t="inlineStr">
        <is>
          <t>Selling expense</t>
        </is>
      </c>
      <c r="B9" s="6" t="n">
        <v>2285</v>
      </c>
      <c r="C9" s="6" t="n">
        <v>377</v>
      </c>
      <c r="D9" s="6" t="n">
        <v>2484</v>
      </c>
      <c r="E9" s="6" t="n">
        <v>600</v>
      </c>
      <c r="F9" s="6" t="n">
        <v>2358</v>
      </c>
      <c r="G9" s="6" t="n">
        <v>25710</v>
      </c>
    </row>
    <row r="10">
      <c r="A10" s="4" t="inlineStr">
        <is>
          <t>General and administrative expense</t>
        </is>
      </c>
      <c r="B10" s="6" t="n">
        <v>145305</v>
      </c>
      <c r="C10" s="6" t="n">
        <v>323177</v>
      </c>
      <c r="D10" s="6" t="n">
        <v>463422</v>
      </c>
      <c r="E10" s="6" t="n">
        <v>596318</v>
      </c>
      <c r="F10" s="6" t="n">
        <v>1352391</v>
      </c>
      <c r="G10" s="6" t="n">
        <v>555079</v>
      </c>
    </row>
    <row r="11">
      <c r="A11" s="4" t="inlineStr">
        <is>
          <t>Total operating expenses</t>
        </is>
      </c>
      <c r="B11" s="4" t="inlineStr">
        <is>
          <t xml:space="preserve"> </t>
        </is>
      </c>
      <c r="C11" s="4" t="inlineStr">
        <is>
          <t xml:space="preserve"> </t>
        </is>
      </c>
      <c r="D11" s="4" t="inlineStr">
        <is>
          <t xml:space="preserve"> </t>
        </is>
      </c>
      <c r="E11" s="4" t="inlineStr">
        <is>
          <t xml:space="preserve"> </t>
        </is>
      </c>
      <c r="F11" s="6" t="n">
        <v>1964491</v>
      </c>
      <c r="G11" s="6" t="n">
        <v>1594454</v>
      </c>
    </row>
    <row r="12">
      <c r="A12" s="4" t="inlineStr">
        <is>
          <t>Loss from operations</t>
        </is>
      </c>
      <c r="B12" s="6" t="n">
        <v>155901</v>
      </c>
      <c r="C12" s="6" t="n">
        <v>205450</v>
      </c>
      <c r="D12" s="6" t="n">
        <v>-384136</v>
      </c>
      <c r="E12" s="6" t="n">
        <v>144872</v>
      </c>
      <c r="F12" s="6" t="n">
        <v>-209713</v>
      </c>
      <c r="G12" s="6" t="n">
        <v>-1155652</v>
      </c>
    </row>
    <row r="13">
      <c r="A13" s="3" t="inlineStr">
        <is>
          <t>Non-operating incom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expense</t>
        </is>
      </c>
      <c r="B14" s="6" t="n">
        <v>-132118</v>
      </c>
      <c r="C14" s="6" t="n">
        <v>-199973</v>
      </c>
      <c r="D14" s="6" t="n">
        <v>-281605</v>
      </c>
      <c r="E14" s="6" t="n">
        <v>-349687</v>
      </c>
      <c r="F14" s="6" t="n">
        <v>-413165</v>
      </c>
      <c r="G14" s="6" t="n">
        <v>-616069</v>
      </c>
    </row>
    <row r="15">
      <c r="A15" s="4" t="inlineStr">
        <is>
          <t>Other Income</t>
        </is>
      </c>
      <c r="B15" s="6" t="n">
        <v>80540</v>
      </c>
      <c r="C15" s="6" t="n">
        <v>75684</v>
      </c>
      <c r="D15" s="6" t="n">
        <v>-15424</v>
      </c>
      <c r="E15" s="6" t="n">
        <v>103528</v>
      </c>
      <c r="F15" s="6" t="n">
        <v>230635</v>
      </c>
      <c r="G15" s="6" t="n">
        <v>748596</v>
      </c>
    </row>
    <row r="16">
      <c r="A16" s="4" t="inlineStr">
        <is>
          <t>Total non-operating income (expenses), net</t>
        </is>
      </c>
      <c r="B16" s="4" t="inlineStr">
        <is>
          <t xml:space="preserve"> </t>
        </is>
      </c>
      <c r="C16" s="4" t="inlineStr">
        <is>
          <t xml:space="preserve"> </t>
        </is>
      </c>
      <c r="D16" s="4" t="inlineStr">
        <is>
          <t xml:space="preserve"> </t>
        </is>
      </c>
      <c r="E16" s="4" t="inlineStr">
        <is>
          <t xml:space="preserve"> </t>
        </is>
      </c>
      <c r="F16" s="6" t="n">
        <v>-182530</v>
      </c>
      <c r="G16" s="6" t="n">
        <v>132527</v>
      </c>
    </row>
    <row r="17">
      <c r="A17" s="4" t="inlineStr">
        <is>
          <t>Loss before income taxes</t>
        </is>
      </c>
      <c r="B17" s="6" t="n">
        <v>104323</v>
      </c>
      <c r="C17" s="6" t="n">
        <v>81161</v>
      </c>
      <c r="D17" s="6" t="n">
        <v>-681165</v>
      </c>
      <c r="E17" s="6" t="n">
        <v>-101287</v>
      </c>
      <c r="F17" s="6" t="n">
        <v>-392243</v>
      </c>
      <c r="G17" s="6" t="n">
        <v>-1023125</v>
      </c>
    </row>
    <row r="18">
      <c r="A18" s="4" t="inlineStr">
        <is>
          <t>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6" t="n">
        <v>104323</v>
      </c>
      <c r="C19" s="6" t="n">
        <v>81161</v>
      </c>
      <c r="D19" s="6" t="n">
        <v>-681165</v>
      </c>
      <c r="E19" s="6" t="n">
        <v>-101287</v>
      </c>
      <c r="F19" s="6" t="n">
        <v>-392243</v>
      </c>
      <c r="G19" s="6" t="n">
        <v>-1023125</v>
      </c>
    </row>
    <row r="20">
      <c r="A20" s="4" t="inlineStr">
        <is>
          <t>Less: loss attributable to noncontrolling interest</t>
        </is>
      </c>
      <c r="B20" s="6" t="n">
        <v>22976</v>
      </c>
      <c r="C20" s="6" t="n">
        <v>24608</v>
      </c>
      <c r="D20" s="6" t="n">
        <v>-174845</v>
      </c>
      <c r="E20" s="6" t="n">
        <v>-15492</v>
      </c>
      <c r="F20" s="6" t="n">
        <v>-67530</v>
      </c>
      <c r="G20" s="6" t="n">
        <v>-250234</v>
      </c>
    </row>
    <row r="21">
      <c r="A21" s="4" t="inlineStr">
        <is>
          <t>Net loss to ESG Inc.</t>
        </is>
      </c>
      <c r="B21" s="6" t="n">
        <v>81347</v>
      </c>
      <c r="C21" s="6" t="n">
        <v>56553</v>
      </c>
      <c r="D21" s="6" t="n">
        <v>-506320</v>
      </c>
      <c r="E21" s="6" t="n">
        <v>-85795</v>
      </c>
      <c r="F21" s="6" t="n">
        <v>-324713</v>
      </c>
      <c r="G21" s="6" t="n">
        <v>-772891</v>
      </c>
    </row>
    <row r="22">
      <c r="A22" s="3" t="inlineStr">
        <is>
          <t>Other comprehensive ite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oreign currency translation gain (loss) attributable to the Company</t>
        </is>
      </c>
      <c r="B23" s="6" t="n">
        <v>-8033</v>
      </c>
      <c r="C23" s="6" t="n">
        <v>-413983</v>
      </c>
      <c r="D23" s="6" t="n">
        <v>-167613</v>
      </c>
      <c r="E23" s="6" t="n">
        <v>-370924</v>
      </c>
      <c r="F23" s="6" t="n">
        <v>-281616</v>
      </c>
      <c r="G23" s="6" t="n">
        <v>-1267833</v>
      </c>
    </row>
    <row r="24">
      <c r="A24" s="4" t="inlineStr">
        <is>
          <t>Foreign currency translation gain (loss) attributable to noncontrolling interest</t>
        </is>
      </c>
      <c r="B24" s="6" t="n">
        <v>-2746</v>
      </c>
      <c r="C24" s="6" t="n">
        <v>-141551</v>
      </c>
      <c r="D24" s="6" t="n">
        <v>-57308</v>
      </c>
      <c r="E24" s="6" t="n">
        <v>-126828</v>
      </c>
      <c r="F24" s="6" t="n">
        <v>-96291</v>
      </c>
      <c r="G24" s="6" t="n">
        <v>-433499</v>
      </c>
    </row>
    <row r="25">
      <c r="A25" s="4" t="inlineStr">
        <is>
          <t>Comprehensive loss attributable to noncontrolling interest</t>
        </is>
      </c>
      <c r="B25" s="6" t="n">
        <v>20230</v>
      </c>
      <c r="C25" s="6" t="n">
        <v>-116943</v>
      </c>
      <c r="D25" s="6" t="n">
        <v>-232155</v>
      </c>
      <c r="E25" s="6" t="n">
        <v>-142320</v>
      </c>
      <c r="F25" s="6" t="n">
        <v>-163821</v>
      </c>
      <c r="G25" s="6" t="n">
        <v>-683733</v>
      </c>
    </row>
    <row r="26">
      <c r="A26" s="4" t="inlineStr">
        <is>
          <t>Comprehensive loss attributable to the Company</t>
        </is>
      </c>
      <c r="B26" s="5" t="n">
        <v>73314</v>
      </c>
      <c r="C26" s="5" t="n">
        <v>-357430</v>
      </c>
      <c r="D26" s="5" t="n">
        <v>-673933</v>
      </c>
      <c r="E26" s="5" t="n">
        <v>-456719</v>
      </c>
      <c r="F26" s="5" t="n">
        <v>-606329</v>
      </c>
      <c r="G26" s="5" t="n">
        <v>-2040724</v>
      </c>
    </row>
    <row r="27">
      <c r="A27" s="4" t="inlineStr">
        <is>
          <t>Net Loss Per Share: Basic</t>
        </is>
      </c>
      <c r="B27" s="5" t="n">
        <v>0</v>
      </c>
      <c r="C27" s="8" t="n">
        <v>-0.01</v>
      </c>
      <c r="D27" s="8" t="n">
        <v>-0.03</v>
      </c>
      <c r="E27" s="8" t="n">
        <v>-0.02</v>
      </c>
      <c r="F27" s="8" t="n">
        <v>-0.02</v>
      </c>
      <c r="G27" s="8" t="n">
        <v>-0.08</v>
      </c>
    </row>
    <row r="28">
      <c r="A28" s="4" t="inlineStr">
        <is>
          <t>Net Loss Per Share: Diluted</t>
        </is>
      </c>
      <c r="B28" s="5" t="n">
        <v>0</v>
      </c>
      <c r="C28" s="8" t="n">
        <v>-0.01</v>
      </c>
      <c r="D28" s="8" t="n">
        <v>-0.03</v>
      </c>
      <c r="E28" s="8" t="n">
        <v>-0.02</v>
      </c>
      <c r="F28" s="8" t="n">
        <v>-0.02</v>
      </c>
      <c r="G28" s="8" t="n">
        <v>-0.08</v>
      </c>
    </row>
    <row r="29">
      <c r="A29" s="4" t="inlineStr">
        <is>
          <t>Weighted Average Number of Shares Outstanding: Basic</t>
        </is>
      </c>
      <c r="B29" s="6" t="n">
        <v>25899468</v>
      </c>
      <c r="C29" s="6" t="n">
        <v>25899468</v>
      </c>
      <c r="D29" s="6" t="n">
        <v>25899468</v>
      </c>
      <c r="E29" s="6" t="n">
        <v>25899468</v>
      </c>
      <c r="F29" s="6" t="n">
        <v>25899468</v>
      </c>
      <c r="G29" s="6" t="n">
        <v>25899468</v>
      </c>
    </row>
    <row r="30">
      <c r="A30" s="4" t="inlineStr">
        <is>
          <t>Weighted Average Number of Shares Outstanding: Diluted</t>
        </is>
      </c>
      <c r="B30" s="6" t="n">
        <v>25899468</v>
      </c>
      <c r="C30" s="6" t="n">
        <v>25899468</v>
      </c>
      <c r="D30" s="6" t="n">
        <v>25899468</v>
      </c>
      <c r="E30" s="6" t="n">
        <v>25899468</v>
      </c>
      <c r="F30" s="6" t="n">
        <v>25899468</v>
      </c>
      <c r="G30" s="6" t="n">
        <v>25899468</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PROPERTY, PLANT AND EQUIPMENT (Details) - USD ($)</t>
        </is>
      </c>
      <c r="B1" s="2" t="inlineStr">
        <is>
          <t>Jun.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 cost</t>
        </is>
      </c>
      <c r="B3" s="5" t="n">
        <v>24714802</v>
      </c>
      <c r="C3" s="5" t="n">
        <v>24895726</v>
      </c>
      <c r="D3" s="5" t="n">
        <v>25584332</v>
      </c>
    </row>
    <row r="4">
      <c r="A4" s="4" t="inlineStr">
        <is>
          <t>Less: Accumulated depreciation</t>
        </is>
      </c>
      <c r="B4" s="6" t="n">
        <v>-6951560</v>
      </c>
      <c r="C4" s="6" t="n">
        <v>-6200757</v>
      </c>
      <c r="D4" s="6" t="n">
        <v>-4813008</v>
      </c>
    </row>
    <row r="5">
      <c r="A5" s="4" t="inlineStr">
        <is>
          <t>Property, plant and equipment - net</t>
        </is>
      </c>
      <c r="B5" s="6" t="n">
        <v>17763242</v>
      </c>
      <c r="C5" s="6" t="n">
        <v>18694969</v>
      </c>
      <c r="D5" s="6" t="n">
        <v>20771324</v>
      </c>
    </row>
    <row r="6">
      <c r="A6" s="4" t="inlineStr">
        <is>
          <t>Building and Building Improvement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 cost</t>
        </is>
      </c>
      <c r="B8" s="6" t="n">
        <v>15986266</v>
      </c>
      <c r="C8" s="6" t="n">
        <v>16276614</v>
      </c>
      <c r="D8" s="6" t="n">
        <v>16406932</v>
      </c>
    </row>
    <row r="9">
      <c r="A9" s="4" t="inlineStr">
        <is>
          <t>Machinery Equipment and Vehicle Flee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 cost</t>
        </is>
      </c>
      <c r="B11" s="6" t="n">
        <v>8707241</v>
      </c>
      <c r="C11" s="6" t="n">
        <v>8597430</v>
      </c>
      <c r="D11" s="6" t="n">
        <v>8739192</v>
      </c>
    </row>
    <row r="12">
      <c r="A12" s="4" t="inlineStr">
        <is>
          <t>Construction in Progres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 cost</t>
        </is>
      </c>
      <c r="B14" s="5" t="n">
        <v>21295</v>
      </c>
      <c r="C14" s="5" t="n">
        <v>21682</v>
      </c>
      <c r="D14" s="5" t="n">
        <v>4382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PLANT AND EQUIPMENT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5" t="n">
        <v>433391</v>
      </c>
      <c r="C4" s="5" t="n">
        <v>395414</v>
      </c>
      <c r="D4" s="5" t="n">
        <v>867378</v>
      </c>
      <c r="E4" s="5" t="n">
        <v>705489</v>
      </c>
      <c r="F4" s="5" t="n">
        <v>1613923</v>
      </c>
      <c r="G4" s="5" t="n">
        <v>1388096</v>
      </c>
    </row>
    <row r="5">
      <c r="A5" s="4" t="inlineStr">
        <is>
          <t>Construction in progress</t>
        </is>
      </c>
      <c r="B5" s="4" t="inlineStr">
        <is>
          <t xml:space="preserve"> </t>
        </is>
      </c>
      <c r="C5" s="4" t="inlineStr">
        <is>
          <t xml:space="preserve"> </t>
        </is>
      </c>
      <c r="D5" s="4" t="inlineStr">
        <is>
          <t xml:space="preserve"> </t>
        </is>
      </c>
      <c r="E5" s="4" t="inlineStr">
        <is>
          <t xml:space="preserve"> </t>
        </is>
      </c>
      <c r="F5" s="6" t="n">
        <v>21682</v>
      </c>
      <c r="G5" s="5" t="n">
        <v>438208</v>
      </c>
    </row>
    <row r="6">
      <c r="A6" s="4" t="inlineStr">
        <is>
          <t>Construction in progress net</t>
        </is>
      </c>
      <c r="B6" s="4" t="inlineStr">
        <is>
          <t xml:space="preserve"> </t>
        </is>
      </c>
      <c r="C6" s="4" t="inlineStr">
        <is>
          <t xml:space="preserve"> </t>
        </is>
      </c>
      <c r="D6" s="4" t="inlineStr">
        <is>
          <t xml:space="preserve"> </t>
        </is>
      </c>
      <c r="E6" s="4" t="inlineStr">
        <is>
          <t xml:space="preserve"> </t>
        </is>
      </c>
      <c r="F6" s="5" t="n">
        <v>416256</v>
      </c>
      <c r="G6" s="4" t="inlineStr">
        <is>
          <t xml:space="preserve"> </t>
        </is>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s>
  <sheetData>
    <row r="1">
      <c r="A1" s="1" t="inlineStr">
        <is>
          <t>INVENTORIES (Details) - USD ($)</t>
        </is>
      </c>
      <c r="B1" s="2" t="inlineStr">
        <is>
          <t>Jun. 30, 2024</t>
        </is>
      </c>
      <c r="C1" s="2" t="inlineStr">
        <is>
          <t>Dec. 31, 2023</t>
        </is>
      </c>
      <c r="D1" s="2" t="inlineStr">
        <is>
          <t>Dec. 31, 2022</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5" t="n">
        <v>2041615</v>
      </c>
      <c r="C3" s="5" t="n">
        <v>1516634</v>
      </c>
      <c r="D3" s="5" t="n">
        <v>867543</v>
      </c>
    </row>
    <row r="4">
      <c r="A4" s="4" t="inlineStr">
        <is>
          <t>Finished goods</t>
        </is>
      </c>
      <c r="B4" s="4" t="inlineStr">
        <is>
          <t xml:space="preserve"> </t>
        </is>
      </c>
      <c r="C4" s="4" t="inlineStr">
        <is>
          <t xml:space="preserve"> </t>
        </is>
      </c>
      <c r="D4" s="6" t="n">
        <v>34013</v>
      </c>
    </row>
    <row r="5">
      <c r="A5" s="4" t="inlineStr">
        <is>
          <t>Work in progress - compost</t>
        </is>
      </c>
      <c r="B5" s="6" t="n">
        <v>88715</v>
      </c>
      <c r="C5" s="6" t="n">
        <v>90326</v>
      </c>
      <c r="D5" s="6" t="n">
        <v>67727</v>
      </c>
    </row>
    <row r="6">
      <c r="A6" s="4" t="inlineStr">
        <is>
          <t>- growing mushrooms</t>
        </is>
      </c>
      <c r="B6" s="6" t="n">
        <v>43624</v>
      </c>
      <c r="C6" s="6" t="n">
        <v>44416</v>
      </c>
      <c r="D6" s="6" t="n">
        <v>158395</v>
      </c>
    </row>
    <row r="7">
      <c r="A7" s="4" t="inlineStr">
        <is>
          <t>Total</t>
        </is>
      </c>
      <c r="B7" s="5" t="n">
        <v>2173954</v>
      </c>
      <c r="C7" s="5" t="n">
        <v>1651376</v>
      </c>
      <c r="D7" s="5" t="n">
        <v>11276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TANGIBLE ASSETS (Details) - USD ($)</t>
        </is>
      </c>
      <c r="B1" s="2" t="inlineStr">
        <is>
          <t>Jun. 30,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Subtotal</t>
        </is>
      </c>
      <c r="B3" s="5" t="n">
        <v>3283103</v>
      </c>
      <c r="C3" s="5" t="n">
        <v>3342733</v>
      </c>
      <c r="D3" s="5" t="n">
        <v>3439266</v>
      </c>
    </row>
    <row r="4">
      <c r="A4" s="4" t="inlineStr">
        <is>
          <t>Less: Accumulated amortization</t>
        </is>
      </c>
      <c r="B4" s="6" t="n">
        <v>-285967</v>
      </c>
      <c r="C4" s="6" t="n">
        <v>-256827</v>
      </c>
      <c r="D4" s="6" t="n">
        <v>-193582</v>
      </c>
    </row>
    <row r="5">
      <c r="A5" s="4" t="inlineStr">
        <is>
          <t>Total</t>
        </is>
      </c>
      <c r="B5" s="6" t="n">
        <v>2997136</v>
      </c>
      <c r="C5" s="6" t="n">
        <v>3085906</v>
      </c>
      <c r="D5" s="6" t="n">
        <v>3245684</v>
      </c>
    </row>
    <row r="6">
      <c r="A6" s="4" t="inlineStr">
        <is>
          <t>Land Use Right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Subtotal</t>
        </is>
      </c>
      <c r="B8" s="6" t="n">
        <v>3268621</v>
      </c>
      <c r="C8" s="6" t="n">
        <v>3327987</v>
      </c>
      <c r="D8" s="6" t="n">
        <v>3424094</v>
      </c>
    </row>
    <row r="9">
      <c r="A9" s="4" t="inlineStr">
        <is>
          <t>Computer Software, Intangible Asset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Subtotal</t>
        </is>
      </c>
      <c r="B11" s="6" t="n">
        <v>7563</v>
      </c>
      <c r="C11" s="6" t="n">
        <v>7701</v>
      </c>
      <c r="D11" s="6" t="n">
        <v>7923</v>
      </c>
    </row>
    <row r="12">
      <c r="A12" s="4" t="inlineStr">
        <is>
          <t>Patents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Subtotal</t>
        </is>
      </c>
      <c r="B14" s="5" t="n">
        <v>6919</v>
      </c>
      <c r="C14" s="5" t="n">
        <v>7045</v>
      </c>
      <c r="D14" s="5" t="n">
        <v>72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INTANGIBLE ASSETS (Details 1) - USD ($)</t>
        </is>
      </c>
      <c r="B1" s="2" t="inlineStr">
        <is>
          <t>Jun. 30,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4</t>
        </is>
      </c>
      <c r="B3" s="5" t="n">
        <v>67437</v>
      </c>
      <c r="C3" s="5" t="n">
        <v>68679</v>
      </c>
      <c r="D3" s="4" t="inlineStr">
        <is>
          <t xml:space="preserve"> </t>
        </is>
      </c>
    </row>
    <row r="4">
      <c r="A4" s="4" t="inlineStr">
        <is>
          <t>2025</t>
        </is>
      </c>
      <c r="B4" s="6" t="n">
        <v>67437</v>
      </c>
      <c r="C4" s="6" t="n">
        <v>68679</v>
      </c>
      <c r="D4" s="4" t="inlineStr">
        <is>
          <t xml:space="preserve"> </t>
        </is>
      </c>
    </row>
    <row r="5">
      <c r="A5" s="4" t="inlineStr">
        <is>
          <t>2026</t>
        </is>
      </c>
      <c r="B5" s="6" t="n">
        <v>67437</v>
      </c>
      <c r="C5" s="6" t="n">
        <v>68679</v>
      </c>
      <c r="D5" s="4" t="inlineStr">
        <is>
          <t xml:space="preserve"> </t>
        </is>
      </c>
    </row>
    <row r="6">
      <c r="A6" s="4" t="inlineStr">
        <is>
          <t>2027</t>
        </is>
      </c>
      <c r="B6" s="6" t="n">
        <v>67437</v>
      </c>
      <c r="C6" s="6" t="n">
        <v>68679</v>
      </c>
      <c r="D6" s="4" t="inlineStr">
        <is>
          <t xml:space="preserve"> </t>
        </is>
      </c>
    </row>
    <row r="7">
      <c r="A7" s="4" t="inlineStr">
        <is>
          <t>2028</t>
        </is>
      </c>
      <c r="B7" s="6" t="n">
        <v>67437</v>
      </c>
      <c r="C7" s="6" t="n">
        <v>68679</v>
      </c>
      <c r="D7" s="4" t="inlineStr">
        <is>
          <t xml:space="preserve"> </t>
        </is>
      </c>
    </row>
    <row r="8">
      <c r="A8" s="4" t="inlineStr">
        <is>
          <t>Thereafter</t>
        </is>
      </c>
      <c r="B8" s="6" t="n">
        <v>2659951</v>
      </c>
      <c r="C8" s="6" t="n">
        <v>2742511</v>
      </c>
      <c r="D8" s="4" t="inlineStr">
        <is>
          <t xml:space="preserve"> </t>
        </is>
      </c>
    </row>
    <row r="9">
      <c r="A9" s="4" t="inlineStr">
        <is>
          <t>Total</t>
        </is>
      </c>
      <c r="B9" s="5" t="n">
        <v>2997136</v>
      </c>
      <c r="C9" s="5" t="n">
        <v>3085906</v>
      </c>
      <c r="D9" s="5" t="n">
        <v>32456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s</t>
        </is>
      </c>
      <c r="B4" s="5" t="n">
        <v>16894</v>
      </c>
      <c r="C4" s="5" t="n">
        <v>17368</v>
      </c>
      <c r="D4" s="5" t="n">
        <v>33911</v>
      </c>
      <c r="E4" s="5" t="n">
        <v>35174</v>
      </c>
      <c r="F4" s="5" t="n">
        <v>68894</v>
      </c>
      <c r="G4" s="5" t="n">
        <v>72614</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 width="15" customWidth="1" min="7" max="7"/>
    <col width="13" customWidth="1" min="8" max="8"/>
  </cols>
  <sheetData>
    <row r="1">
      <c r="A1" s="1" t="inlineStr">
        <is>
          <t>BANK LOANS (Details) - USD ($)</t>
        </is>
      </c>
      <c r="C1" s="2" t="inlineStr">
        <is>
          <t>6 Months Ended</t>
        </is>
      </c>
      <c r="E1" s="2" t="inlineStr">
        <is>
          <t>12 Months Ended</t>
        </is>
      </c>
    </row>
    <row r="2">
      <c r="C2" s="2" t="inlineStr">
        <is>
          <t>Jun. 30, 2024</t>
        </is>
      </c>
      <c r="E2" s="2" t="inlineStr">
        <is>
          <t>Dec. 31, 2023</t>
        </is>
      </c>
      <c r="G2" s="2" t="inlineStr">
        <is>
          <t>Dec. 31, 2022</t>
        </is>
      </c>
    </row>
    <row r="3">
      <c r="A3" s="3" t="inlineStr">
        <is>
          <t>Short-Term Debt [Line Items]</t>
        </is>
      </c>
      <c r="C3" s="4" t="inlineStr">
        <is>
          <t xml:space="preserve"> </t>
        </is>
      </c>
      <c r="E3" s="4" t="inlineStr">
        <is>
          <t xml:space="preserve"> </t>
        </is>
      </c>
      <c r="G3" s="4" t="inlineStr">
        <is>
          <t xml:space="preserve"> </t>
        </is>
      </c>
    </row>
    <row r="4">
      <c r="A4" s="4" t="inlineStr">
        <is>
          <t>Short-term bank loans</t>
        </is>
      </c>
      <c r="C4" s="5" t="n">
        <v>6877941</v>
      </c>
      <c r="E4" s="5" t="n">
        <v>6909229</v>
      </c>
      <c r="G4" s="5" t="n">
        <v>7248583</v>
      </c>
    </row>
    <row r="5">
      <c r="A5" s="4" t="inlineStr">
        <is>
          <t>Interest rate</t>
        </is>
      </c>
      <c r="C5" s="4" t="inlineStr">
        <is>
          <t xml:space="preserve"> </t>
        </is>
      </c>
      <c r="E5" s="10" t="n">
        <v>0.01</v>
      </c>
      <c r="G5" s="4" t="inlineStr">
        <is>
          <t xml:space="preserve"> </t>
        </is>
      </c>
    </row>
    <row r="6">
      <c r="A6" s="4" t="inlineStr">
        <is>
          <t>Agricultural Bank of China Funan Branch [Member]</t>
        </is>
      </c>
      <c r="C6" s="4" t="inlineStr">
        <is>
          <t xml:space="preserve"> </t>
        </is>
      </c>
      <c r="E6" s="4" t="inlineStr">
        <is>
          <t xml:space="preserve"> </t>
        </is>
      </c>
      <c r="G6" s="4" t="inlineStr">
        <is>
          <t xml:space="preserve"> </t>
        </is>
      </c>
    </row>
    <row r="7">
      <c r="A7" s="3" t="inlineStr">
        <is>
          <t>Short-Term Debt [Line Items]</t>
        </is>
      </c>
      <c r="C7" s="4" t="inlineStr">
        <is>
          <t xml:space="preserve"> </t>
        </is>
      </c>
      <c r="E7" s="4" t="inlineStr">
        <is>
          <t xml:space="preserve"> </t>
        </is>
      </c>
      <c r="G7" s="4" t="inlineStr">
        <is>
          <t xml:space="preserve"> </t>
        </is>
      </c>
    </row>
    <row r="8">
      <c r="A8" s="4" t="inlineStr">
        <is>
          <t>Short-term bank loans</t>
        </is>
      </c>
      <c r="C8" s="5" t="n">
        <v>788818</v>
      </c>
      <c r="E8" s="5" t="n">
        <v>845416</v>
      </c>
      <c r="G8" s="5" t="n">
        <v>869830</v>
      </c>
    </row>
    <row r="9">
      <c r="A9" s="4" t="inlineStr">
        <is>
          <t>Interest rate</t>
        </is>
      </c>
      <c r="C9" s="9" t="n">
        <v>0.045</v>
      </c>
      <c r="E9" s="9" t="n">
        <v>0.037</v>
      </c>
      <c r="G9" s="9" t="n">
        <v>0.039</v>
      </c>
    </row>
    <row r="10">
      <c r="A10" s="4" t="inlineStr">
        <is>
          <t>Due date</t>
        </is>
      </c>
      <c r="C10" s="4" t="inlineStr">
        <is>
          <t>Apr.  06,  2025</t>
        </is>
      </c>
      <c r="E10" s="4" t="inlineStr">
        <is>
          <t>Apr. 10,  2024</t>
        </is>
      </c>
      <c r="G10" s="4" t="inlineStr">
        <is>
          <t>Apr. 11,  2023</t>
        </is>
      </c>
    </row>
    <row r="11">
      <c r="A11" s="4" t="inlineStr">
        <is>
          <t>Anhui Funan Rural Commercial Bank [Member]</t>
        </is>
      </c>
      <c r="C11" s="4" t="inlineStr">
        <is>
          <t xml:space="preserve"> </t>
        </is>
      </c>
      <c r="E11" s="4" t="inlineStr">
        <is>
          <t xml:space="preserve"> </t>
        </is>
      </c>
      <c r="G11" s="4" t="inlineStr">
        <is>
          <t xml:space="preserve"> </t>
        </is>
      </c>
    </row>
    <row r="12">
      <c r="A12" s="3" t="inlineStr">
        <is>
          <t>Short-Term Debt [Line Items]</t>
        </is>
      </c>
      <c r="C12" s="4" t="inlineStr">
        <is>
          <t xml:space="preserve"> </t>
        </is>
      </c>
      <c r="E12" s="4" t="inlineStr">
        <is>
          <t xml:space="preserve"> </t>
        </is>
      </c>
      <c r="G12" s="4" t="inlineStr">
        <is>
          <t xml:space="preserve"> </t>
        </is>
      </c>
    </row>
    <row r="13">
      <c r="A13" s="4" t="inlineStr">
        <is>
          <t>Short-term bank loans</t>
        </is>
      </c>
      <c r="C13" s="5" t="n">
        <v>1937448</v>
      </c>
      <c r="E13" s="5" t="n">
        <v>1972637</v>
      </c>
      <c r="F13" s="4" t="inlineStr">
        <is>
          <t>[1]</t>
        </is>
      </c>
      <c r="G13" s="5" t="n">
        <v>2029603</v>
      </c>
      <c r="H13" s="4" t="inlineStr">
        <is>
          <t>[1]</t>
        </is>
      </c>
    </row>
    <row r="14">
      <c r="A14" s="4" t="inlineStr">
        <is>
          <t>Interest rate</t>
        </is>
      </c>
      <c r="C14" s="9" t="n">
        <v>0.056</v>
      </c>
      <c r="E14" s="9" t="n">
        <v>0.059</v>
      </c>
      <c r="F14" s="4" t="inlineStr">
        <is>
          <t>[1]</t>
        </is>
      </c>
      <c r="G14" s="9" t="n">
        <v>0.059</v>
      </c>
      <c r="H14" s="4" t="inlineStr">
        <is>
          <t>[1]</t>
        </is>
      </c>
    </row>
    <row r="15">
      <c r="A15" s="4" t="inlineStr">
        <is>
          <t>Due date</t>
        </is>
      </c>
      <c r="C15" s="4" t="inlineStr">
        <is>
          <t>Dec. 22,  2024</t>
        </is>
      </c>
      <c r="E15" s="4" t="inlineStr">
        <is>
          <t>Dec. 22,  2024</t>
        </is>
      </c>
      <c r="F15" s="4" t="inlineStr">
        <is>
          <t>[1]</t>
        </is>
      </c>
      <c r="G15" s="4" t="inlineStr">
        <is>
          <t>Dec. 23,  2023</t>
        </is>
      </c>
      <c r="H15" s="4" t="inlineStr">
        <is>
          <t>[1]</t>
        </is>
      </c>
    </row>
    <row r="16">
      <c r="A16" s="4" t="inlineStr">
        <is>
          <t>Anhui Funan Rural Commercial Bank One [Member]</t>
        </is>
      </c>
      <c r="C16" s="4" t="inlineStr">
        <is>
          <t xml:space="preserve"> </t>
        </is>
      </c>
      <c r="E16" s="4" t="inlineStr">
        <is>
          <t xml:space="preserve"> </t>
        </is>
      </c>
      <c r="G16" s="4" t="inlineStr">
        <is>
          <t xml:space="preserve"> </t>
        </is>
      </c>
    </row>
    <row r="17">
      <c r="A17" s="3" t="inlineStr">
        <is>
          <t>Short-Term Debt [Line Items]</t>
        </is>
      </c>
      <c r="C17" s="4" t="inlineStr">
        <is>
          <t xml:space="preserve"> </t>
        </is>
      </c>
      <c r="E17" s="4" t="inlineStr">
        <is>
          <t xml:space="preserve"> </t>
        </is>
      </c>
      <c r="G17" s="4" t="inlineStr">
        <is>
          <t xml:space="preserve"> </t>
        </is>
      </c>
    </row>
    <row r="18">
      <c r="A18" s="4" t="inlineStr">
        <is>
          <t>Short-term bank loans</t>
        </is>
      </c>
      <c r="C18" s="5" t="n">
        <v>1383892</v>
      </c>
      <c r="E18" s="5" t="n">
        <v>1409026</v>
      </c>
      <c r="G18" s="5" t="n">
        <v>1449717</v>
      </c>
    </row>
    <row r="19">
      <c r="A19" s="4" t="inlineStr">
        <is>
          <t>Interest rate</t>
        </is>
      </c>
      <c r="C19" s="9" t="n">
        <v>0.056</v>
      </c>
      <c r="E19" s="9" t="n">
        <v>0.059</v>
      </c>
      <c r="G19" s="9" t="n">
        <v>0.07480000000000001</v>
      </c>
    </row>
    <row r="20">
      <c r="A20" s="4" t="inlineStr">
        <is>
          <t>Due date</t>
        </is>
      </c>
      <c r="C20" s="4" t="inlineStr">
        <is>
          <t>Mar. 28,  2025</t>
        </is>
      </c>
      <c r="E20" s="4" t="inlineStr">
        <is>
          <t>Mar. 28,  2024</t>
        </is>
      </c>
      <c r="G20" s="4" t="inlineStr">
        <is>
          <t>Mar. 29,  2023</t>
        </is>
      </c>
    </row>
    <row r="21">
      <c r="A21" s="4" t="inlineStr">
        <is>
          <t>Anhui Funan Rural Commercial Bank Two [Member]</t>
        </is>
      </c>
      <c r="C21" s="4" t="inlineStr">
        <is>
          <t xml:space="preserve"> </t>
        </is>
      </c>
      <c r="E21" s="4" t="inlineStr">
        <is>
          <t xml:space="preserve"> </t>
        </is>
      </c>
      <c r="G21" s="4" t="inlineStr">
        <is>
          <t xml:space="preserve"> </t>
        </is>
      </c>
    </row>
    <row r="22">
      <c r="A22" s="3" t="inlineStr">
        <is>
          <t>Short-Term Debt [Line Items]</t>
        </is>
      </c>
      <c r="C22" s="4" t="inlineStr">
        <is>
          <t xml:space="preserve"> </t>
        </is>
      </c>
      <c r="E22" s="4" t="inlineStr">
        <is>
          <t xml:space="preserve"> </t>
        </is>
      </c>
      <c r="G22" s="4" t="inlineStr">
        <is>
          <t xml:space="preserve"> </t>
        </is>
      </c>
    </row>
    <row r="23">
      <c r="A23" s="4" t="inlineStr">
        <is>
          <t>Short-term bank loans</t>
        </is>
      </c>
      <c r="C23" s="5" t="n">
        <v>830335</v>
      </c>
      <c r="E23" s="5" t="n">
        <v>845416</v>
      </c>
      <c r="G23" s="5" t="n">
        <v>869830</v>
      </c>
    </row>
    <row r="24">
      <c r="A24" s="4" t="inlineStr">
        <is>
          <t>Interest rate</t>
        </is>
      </c>
      <c r="C24" s="9" t="n">
        <v>0.056</v>
      </c>
      <c r="E24" s="9" t="n">
        <v>0.059</v>
      </c>
      <c r="G24" s="9" t="n">
        <v>0.059</v>
      </c>
    </row>
    <row r="25">
      <c r="A25" s="4" t="inlineStr">
        <is>
          <t>Due date</t>
        </is>
      </c>
      <c r="C25" s="4" t="inlineStr">
        <is>
          <t>Jan. 25,  2025</t>
        </is>
      </c>
      <c r="E25" s="4" t="inlineStr">
        <is>
          <t>Jan. 25,  2024</t>
        </is>
      </c>
      <c r="G25" s="4" t="inlineStr">
        <is>
          <t>Jan. 25,  2023</t>
        </is>
      </c>
    </row>
    <row r="26">
      <c r="A26" s="4" t="inlineStr">
        <is>
          <t>Industrial and Commercial Bank of China, Funan [Member]</t>
        </is>
      </c>
      <c r="C26" s="4" t="inlineStr">
        <is>
          <t xml:space="preserve"> </t>
        </is>
      </c>
      <c r="E26" s="4" t="inlineStr">
        <is>
          <t xml:space="preserve"> </t>
        </is>
      </c>
      <c r="G26" s="4" t="inlineStr">
        <is>
          <t xml:space="preserve"> </t>
        </is>
      </c>
    </row>
    <row r="27">
      <c r="A27" s="3" t="inlineStr">
        <is>
          <t>Short-Term Debt [Line Items]</t>
        </is>
      </c>
      <c r="C27" s="4" t="inlineStr">
        <is>
          <t xml:space="preserve"> </t>
        </is>
      </c>
      <c r="E27" s="4" t="inlineStr">
        <is>
          <t xml:space="preserve"> </t>
        </is>
      </c>
      <c r="G27" s="4" t="inlineStr">
        <is>
          <t xml:space="preserve"> </t>
        </is>
      </c>
    </row>
    <row r="28">
      <c r="A28" s="4" t="inlineStr">
        <is>
          <t>Short-term bank loans</t>
        </is>
      </c>
      <c r="C28" s="5" t="n">
        <v>691946</v>
      </c>
      <c r="D28" s="4" t="inlineStr">
        <is>
          <t>[2]</t>
        </is>
      </c>
      <c r="E28" s="5" t="n">
        <v>704513</v>
      </c>
      <c r="F28" s="4" t="inlineStr">
        <is>
          <t>[3]</t>
        </is>
      </c>
      <c r="G28" s="4" t="inlineStr">
        <is>
          <t xml:space="preserve"> </t>
        </is>
      </c>
      <c r="H28" s="4" t="inlineStr">
        <is>
          <t>[3]</t>
        </is>
      </c>
    </row>
    <row r="29">
      <c r="A29" s="4" t="inlineStr">
        <is>
          <t>Interest rate</t>
        </is>
      </c>
      <c r="B29" s="4" t="inlineStr">
        <is>
          <t>[2]</t>
        </is>
      </c>
      <c r="C29" s="9" t="n">
        <v>0.0345</v>
      </c>
      <c r="E29" s="9" t="n">
        <v>0.0345</v>
      </c>
      <c r="F29" s="4" t="inlineStr">
        <is>
          <t>[3]</t>
        </is>
      </c>
      <c r="G29" s="4" t="inlineStr">
        <is>
          <t xml:space="preserve"> </t>
        </is>
      </c>
    </row>
    <row r="30">
      <c r="A30" s="4" t="inlineStr">
        <is>
          <t>Due date</t>
        </is>
      </c>
      <c r="B30" s="4" t="inlineStr">
        <is>
          <t>[2]</t>
        </is>
      </c>
      <c r="C30" s="4" t="inlineStr">
        <is>
          <t>Oct. 12,  2024</t>
        </is>
      </c>
      <c r="E30" s="4" t="inlineStr">
        <is>
          <t>Oct. 12,  2024</t>
        </is>
      </c>
      <c r="F30" s="4" t="inlineStr">
        <is>
          <t>[3]</t>
        </is>
      </c>
      <c r="G30" s="4" t="inlineStr">
        <is>
          <t xml:space="preserve"> </t>
        </is>
      </c>
    </row>
    <row r="31">
      <c r="A31" s="4" t="inlineStr">
        <is>
          <t>Industrial And Commercial Bank Of China Funan One [Member]</t>
        </is>
      </c>
      <c r="C31" s="4" t="inlineStr">
        <is>
          <t xml:space="preserve"> </t>
        </is>
      </c>
      <c r="E31" s="4" t="inlineStr">
        <is>
          <t xml:space="preserve"> </t>
        </is>
      </c>
      <c r="G31" s="4" t="inlineStr">
        <is>
          <t xml:space="preserve"> </t>
        </is>
      </c>
    </row>
    <row r="32">
      <c r="A32" s="3" t="inlineStr">
        <is>
          <t>Short-Term Debt [Line Items]</t>
        </is>
      </c>
      <c r="C32" s="4" t="inlineStr">
        <is>
          <t xml:space="preserve"> </t>
        </is>
      </c>
      <c r="E32" s="4" t="inlineStr">
        <is>
          <t xml:space="preserve"> </t>
        </is>
      </c>
      <c r="G32" s="4" t="inlineStr">
        <is>
          <t xml:space="preserve"> </t>
        </is>
      </c>
    </row>
    <row r="33">
      <c r="A33" s="4" t="inlineStr">
        <is>
          <t>Short-term bank loans</t>
        </is>
      </c>
      <c r="B33" s="4" t="inlineStr">
        <is>
          <t>[4]</t>
        </is>
      </c>
      <c r="C33" s="5" t="n">
        <v>13839</v>
      </c>
      <c r="E33" s="4" t="inlineStr">
        <is>
          <t xml:space="preserve"> </t>
        </is>
      </c>
      <c r="G33" s="4" t="inlineStr">
        <is>
          <t xml:space="preserve"> </t>
        </is>
      </c>
    </row>
    <row r="34">
      <c r="A34" s="4" t="inlineStr">
        <is>
          <t>Interest rate</t>
        </is>
      </c>
      <c r="B34" s="4" t="inlineStr">
        <is>
          <t>[4]</t>
        </is>
      </c>
      <c r="C34" s="9" t="n">
        <v>0.0345</v>
      </c>
      <c r="E34" s="4" t="inlineStr">
        <is>
          <t xml:space="preserve"> </t>
        </is>
      </c>
      <c r="G34" s="4" t="inlineStr">
        <is>
          <t xml:space="preserve"> </t>
        </is>
      </c>
    </row>
    <row r="35">
      <c r="A35" s="4" t="inlineStr">
        <is>
          <t>Due date</t>
        </is>
      </c>
      <c r="B35" s="4" t="inlineStr">
        <is>
          <t>[4]</t>
        </is>
      </c>
      <c r="C35" s="4" t="inlineStr">
        <is>
          <t>Jun.  06,  2025</t>
        </is>
      </c>
      <c r="E35" s="4" t="inlineStr">
        <is>
          <t xml:space="preserve"> </t>
        </is>
      </c>
      <c r="G35" s="4" t="inlineStr">
        <is>
          <t xml:space="preserve"> </t>
        </is>
      </c>
    </row>
    <row r="36">
      <c r="A36" s="4" t="inlineStr">
        <is>
          <t>Bank of China Funan Branch [Member]</t>
        </is>
      </c>
      <c r="C36" s="4" t="inlineStr">
        <is>
          <t xml:space="preserve"> </t>
        </is>
      </c>
      <c r="E36" s="4" t="inlineStr">
        <is>
          <t xml:space="preserve"> </t>
        </is>
      </c>
      <c r="G36" s="4" t="inlineStr">
        <is>
          <t xml:space="preserve"> </t>
        </is>
      </c>
    </row>
    <row r="37">
      <c r="A37" s="3" t="inlineStr">
        <is>
          <t>Short-Term Debt [Line Items]</t>
        </is>
      </c>
      <c r="C37" s="4" t="inlineStr">
        <is>
          <t xml:space="preserve"> </t>
        </is>
      </c>
      <c r="E37" s="4" t="inlineStr">
        <is>
          <t xml:space="preserve"> </t>
        </is>
      </c>
      <c r="G37" s="4" t="inlineStr">
        <is>
          <t xml:space="preserve"> </t>
        </is>
      </c>
    </row>
    <row r="38">
      <c r="A38" s="4" t="inlineStr">
        <is>
          <t>Short-term bank loans</t>
        </is>
      </c>
      <c r="C38" s="5" t="n">
        <v>1107113</v>
      </c>
      <c r="E38" s="5" t="n">
        <v>1127221</v>
      </c>
      <c r="F38" s="4" t="inlineStr">
        <is>
          <t>[5]</t>
        </is>
      </c>
      <c r="G38" s="5" t="n">
        <v>1159773</v>
      </c>
      <c r="H38" s="4" t="inlineStr">
        <is>
          <t>[5]</t>
        </is>
      </c>
    </row>
    <row r="39">
      <c r="A39" s="4" t="inlineStr">
        <is>
          <t>Interest rate</t>
        </is>
      </c>
      <c r="C39" s="9" t="n">
        <v>0.036</v>
      </c>
      <c r="E39" s="9" t="n">
        <v>0.036</v>
      </c>
      <c r="F39" s="4" t="inlineStr">
        <is>
          <t>[5]</t>
        </is>
      </c>
      <c r="G39" s="9" t="n">
        <v>0.0385</v>
      </c>
      <c r="H39" s="4" t="inlineStr">
        <is>
          <t>[5]</t>
        </is>
      </c>
    </row>
    <row r="40">
      <c r="A40" s="4" t="inlineStr">
        <is>
          <t>Due date</t>
        </is>
      </c>
      <c r="C40" s="4" t="inlineStr">
        <is>
          <t>Mar. 15,  2025</t>
        </is>
      </c>
      <c r="E40" s="4" t="inlineStr">
        <is>
          <t>Mar. 15,  2025</t>
        </is>
      </c>
      <c r="F40" s="4" t="inlineStr">
        <is>
          <t>[5]</t>
        </is>
      </c>
      <c r="G40" s="4" t="inlineStr">
        <is>
          <t>Mar. 15,  2023</t>
        </is>
      </c>
      <c r="H40" s="4" t="inlineStr">
        <is>
          <t>[5]</t>
        </is>
      </c>
    </row>
    <row r="41">
      <c r="A41" s="4" t="inlineStr">
        <is>
          <t>Funan Yinghuai Rural Commercial Bank [Member]</t>
        </is>
      </c>
      <c r="C41" s="4" t="inlineStr">
        <is>
          <t xml:space="preserve"> </t>
        </is>
      </c>
      <c r="E41" s="4" t="inlineStr">
        <is>
          <t xml:space="preserve"> </t>
        </is>
      </c>
      <c r="G41" s="4" t="inlineStr">
        <is>
          <t xml:space="preserve"> </t>
        </is>
      </c>
    </row>
    <row r="42">
      <c r="A42" s="3" t="inlineStr">
        <is>
          <t>Short-Term Debt [Line Items]</t>
        </is>
      </c>
      <c r="C42" s="4" t="inlineStr">
        <is>
          <t xml:space="preserve"> </t>
        </is>
      </c>
      <c r="E42" s="4" t="inlineStr">
        <is>
          <t xml:space="preserve"> </t>
        </is>
      </c>
      <c r="G42" s="4" t="inlineStr">
        <is>
          <t xml:space="preserve"> </t>
        </is>
      </c>
    </row>
    <row r="43">
      <c r="A43" s="4" t="inlineStr">
        <is>
          <t>Short-term bank loans</t>
        </is>
      </c>
      <c r="B43" s="4" t="inlineStr">
        <is>
          <t>[6]</t>
        </is>
      </c>
      <c r="C43" s="4" t="inlineStr">
        <is>
          <t xml:space="preserve"> </t>
        </is>
      </c>
      <c r="E43" s="4" t="inlineStr">
        <is>
          <t xml:space="preserve"> </t>
        </is>
      </c>
      <c r="G43" s="5" t="n">
        <v>869830</v>
      </c>
    </row>
    <row r="44">
      <c r="A44" s="4" t="inlineStr">
        <is>
          <t>Interest rate</t>
        </is>
      </c>
      <c r="B44" s="4" t="inlineStr">
        <is>
          <t>[6]</t>
        </is>
      </c>
      <c r="C44" s="4" t="inlineStr">
        <is>
          <t xml:space="preserve"> </t>
        </is>
      </c>
      <c r="E44" s="4" t="inlineStr">
        <is>
          <t xml:space="preserve"> </t>
        </is>
      </c>
      <c r="G44" s="9" t="n">
        <v>0.052</v>
      </c>
    </row>
    <row r="45">
      <c r="A45" s="4" t="inlineStr">
        <is>
          <t>Due date</t>
        </is>
      </c>
      <c r="B45" s="4" t="inlineStr">
        <is>
          <t>[6]</t>
        </is>
      </c>
      <c r="C45" s="4" t="inlineStr">
        <is>
          <t xml:space="preserve"> </t>
        </is>
      </c>
      <c r="E45" s="4" t="inlineStr">
        <is>
          <t xml:space="preserve"> </t>
        </is>
      </c>
      <c r="G45" s="4" t="inlineStr">
        <is>
          <t>Jun. 15,  2023</t>
        </is>
      </c>
    </row>
    <row r="46"/>
    <row r="47">
      <c r="A47" s="4" t="inlineStr">
        <is>
          <t>[1]The loan from Anhui Funan Rural Commercial Bank had an initial interest rate of 7.58% from December 23,
2022 to March 15, 2023. The interest rate was adjusted to 5.90% from March 16, 2023 to December 23, 2023.[2]The loans from Bank of China were pledged by fixed
assets as of June 30, 2024 and December 31, 2023, respectively.[3]$704,513 of loans from Industrial and Commercial Bank of China, Funan branch were pledged by fixed assets
as of December 31, 2023.[4]The loans from Industrial and Commercial Bank
of China, Funan branch were pledged by fixed assets as of June 30, 2024.[5]$1,127,221and $1,159,773 of loans from Bank of China were pledged by fixed assets as of December 31, 2023
and 2022, respectively.[6]$869,830 of loan from Funan Yinghuai Rural Commercial Bank was paid off on June 15, 2023.</t>
        </is>
      </c>
    </row>
  </sheetData>
  <mergeCells count="8">
    <mergeCell ref="A1:B2"/>
    <mergeCell ref="C1:D1"/>
    <mergeCell ref="E1:H1"/>
    <mergeCell ref="C2:D2"/>
    <mergeCell ref="E2:F2"/>
    <mergeCell ref="G2:H2"/>
    <mergeCell ref="A46:G46"/>
    <mergeCell ref="A47:G4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ACCRUED EXPENSES AND OTHER CURRENT LIABILITIES (Details) - USD ($)</t>
        </is>
      </c>
      <c r="B1" s="2" t="inlineStr">
        <is>
          <t>Jun. 30,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Advances from customers</t>
        </is>
      </c>
      <c r="B3" s="5" t="n">
        <v>74262</v>
      </c>
      <c r="C3" s="5" t="n">
        <v>63867</v>
      </c>
      <c r="D3" s="5" t="n">
        <v>48646</v>
      </c>
    </row>
    <row r="4">
      <c r="A4" s="4" t="inlineStr">
        <is>
          <t>Salary payable</t>
        </is>
      </c>
      <c r="B4" s="6" t="n">
        <v>100116</v>
      </c>
      <c r="C4" s="6" t="n">
        <v>181950</v>
      </c>
      <c r="D4" s="6" t="n">
        <v>142737</v>
      </c>
    </row>
    <row r="5">
      <c r="A5" s="4" t="inlineStr">
        <is>
          <t>Tax payable</t>
        </is>
      </c>
      <c r="B5" s="6" t="n">
        <v>15423</v>
      </c>
      <c r="C5" s="6" t="n">
        <v>16132</v>
      </c>
      <c r="D5" s="6" t="n">
        <v>18527</v>
      </c>
    </row>
    <row r="6">
      <c r="A6" s="4" t="inlineStr">
        <is>
          <t>Other payable</t>
        </is>
      </c>
      <c r="B6" s="6" t="n">
        <v>2346653</v>
      </c>
      <c r="C6" s="6" t="n">
        <v>2050824</v>
      </c>
      <c r="D6" s="6" t="n">
        <v>2571858</v>
      </c>
    </row>
    <row r="7">
      <c r="A7" s="4" t="inlineStr">
        <is>
          <t>Total</t>
        </is>
      </c>
      <c r="B7" s="5" t="n">
        <v>2536454</v>
      </c>
      <c r="C7" s="5" t="n">
        <v>2312772</v>
      </c>
      <c r="D7" s="5" t="n">
        <v>27817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ACCRUED EXPENSES AND OTHER CURRENT LIABILITIES (Details Narrative) - USD ($)</t>
        </is>
      </c>
      <c r="B1" s="2" t="inlineStr">
        <is>
          <t>Jun. 30, 2024</t>
        </is>
      </c>
      <c r="C1" s="2" t="inlineStr">
        <is>
          <t>Dec. 31, 2023</t>
        </is>
      </c>
      <c r="D1" s="2" t="inlineStr">
        <is>
          <t>Dec. 31, 2022</t>
        </is>
      </c>
    </row>
    <row r="2">
      <c r="A2" s="3" t="inlineStr">
        <is>
          <t>Short-Term Debt [Line Items]</t>
        </is>
      </c>
      <c r="B2" s="4" t="inlineStr">
        <is>
          <t xml:space="preserve"> </t>
        </is>
      </c>
      <c r="C2" s="4" t="inlineStr">
        <is>
          <t xml:space="preserve"> </t>
        </is>
      </c>
      <c r="D2" s="4" t="inlineStr">
        <is>
          <t xml:space="preserve"> </t>
        </is>
      </c>
    </row>
    <row r="3">
      <c r="A3" s="4" t="inlineStr">
        <is>
          <t>Other payable</t>
        </is>
      </c>
      <c r="B3" s="5" t="n">
        <v>2346653</v>
      </c>
      <c r="C3" s="5" t="n">
        <v>2050824</v>
      </c>
      <c r="D3" s="5" t="n">
        <v>2571858</v>
      </c>
    </row>
    <row r="4">
      <c r="A4" s="4" t="inlineStr">
        <is>
          <t>Funan Agricultural Investment Co.Ltd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Other payable</t>
        </is>
      </c>
      <c r="B6" s="6" t="n">
        <v>276778</v>
      </c>
      <c r="C6" s="6" t="n">
        <v>281805</v>
      </c>
      <c r="D6" s="4" t="inlineStr">
        <is>
          <t xml:space="preserve"> </t>
        </is>
      </c>
    </row>
    <row r="7">
      <c r="A7" s="4" t="inlineStr">
        <is>
          <t>Loans from non-bank institutions and payable</t>
        </is>
      </c>
      <c r="B7" s="4" t="inlineStr">
        <is>
          <t xml:space="preserve"> </t>
        </is>
      </c>
      <c r="C7" s="6" t="n">
        <v>281805</v>
      </c>
      <c r="D7" s="4" t="inlineStr">
        <is>
          <t xml:space="preserve"> </t>
        </is>
      </c>
    </row>
    <row r="8">
      <c r="A8" s="4" t="inlineStr">
        <is>
          <t>Funan Small Business Financing Service Center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Other payable</t>
        </is>
      </c>
      <c r="B10" s="5" t="n">
        <v>1383891</v>
      </c>
      <c r="C10" s="6" t="n">
        <v>1409026</v>
      </c>
      <c r="D10" s="4" t="inlineStr">
        <is>
          <t xml:space="preserve"> </t>
        </is>
      </c>
    </row>
    <row r="11">
      <c r="A11" s="4" t="inlineStr">
        <is>
          <t>Loans from non-bank institutions and payable</t>
        </is>
      </c>
      <c r="B11" s="4" t="inlineStr">
        <is>
          <t xml:space="preserve"> </t>
        </is>
      </c>
      <c r="C11" s="5" t="n">
        <v>1409026</v>
      </c>
      <c r="D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VALUE ADDED TAX RECEIVABLE (Details Narrative) - USD ($)</t>
        </is>
      </c>
      <c r="B1" s="2" t="inlineStr">
        <is>
          <t>Jun. 30, 2024</t>
        </is>
      </c>
      <c r="C1" s="2" t="inlineStr">
        <is>
          <t>Dec. 31, 2023</t>
        </is>
      </c>
      <c r="D1" s="2" t="inlineStr">
        <is>
          <t>Dec. 31, 2022</t>
        </is>
      </c>
    </row>
    <row r="2">
      <c r="A2" s="3" t="inlineStr">
        <is>
          <t>Value Added Tax Receivable</t>
        </is>
      </c>
      <c r="B2" s="4" t="inlineStr">
        <is>
          <t xml:space="preserve"> </t>
        </is>
      </c>
      <c r="C2" s="4" t="inlineStr">
        <is>
          <t xml:space="preserve"> </t>
        </is>
      </c>
      <c r="D2" s="4" t="inlineStr">
        <is>
          <t xml:space="preserve"> </t>
        </is>
      </c>
    </row>
    <row r="3">
      <c r="A3" s="4" t="inlineStr">
        <is>
          <t>Value added tax receivable</t>
        </is>
      </c>
      <c r="B3" s="5" t="n">
        <v>2267926</v>
      </c>
      <c r="C3" s="5" t="n">
        <v>2211980</v>
      </c>
      <c r="D3" s="5" t="n">
        <v>22404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1" customWidth="1" min="6" max="6"/>
    <col width="33" customWidth="1" min="7" max="7"/>
    <col width="13" customWidth="1" min="8" max="8"/>
  </cols>
  <sheetData>
    <row r="1">
      <c r="A1" s="1" t="inlineStr">
        <is>
          <t>CONSOLIDATED STATEMENTS OF CHANGES IN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 Companys Equity [Member]</t>
        </is>
      </c>
      <c r="G1" s="2" t="inlineStr">
        <is>
          <t>Noncontrolling Interest [Member]</t>
        </is>
      </c>
      <c r="H1" s="2" t="inlineStr">
        <is>
          <t>Total</t>
        </is>
      </c>
    </row>
    <row r="2">
      <c r="A2" s="4" t="inlineStr">
        <is>
          <t>Beginning balance, value at Dec. 31, 2021</t>
        </is>
      </c>
      <c r="B2" s="5" t="n">
        <v>25789</v>
      </c>
      <c r="C2" s="5" t="n">
        <v>11152388</v>
      </c>
      <c r="D2" s="5" t="n">
        <v>-127207</v>
      </c>
      <c r="E2" s="5" t="n">
        <v>1119243</v>
      </c>
      <c r="F2" s="5" t="n">
        <v>12170213</v>
      </c>
      <c r="G2" s="5" t="n">
        <v>4121862</v>
      </c>
      <c r="H2" s="5" t="n">
        <v>16292075</v>
      </c>
    </row>
    <row r="3">
      <c r="A3" s="4" t="inlineStr">
        <is>
          <t>Beginning balance, shares at Dec. 31, 2021</t>
        </is>
      </c>
      <c r="B3" s="6" t="n">
        <v>2578835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at 0.001 par value</t>
        </is>
      </c>
      <c r="B4" s="5" t="n">
        <v>111</v>
      </c>
      <c r="C4" s="4" t="inlineStr">
        <is>
          <t xml:space="preserve"> </t>
        </is>
      </c>
      <c r="D4" s="4" t="inlineStr">
        <is>
          <t xml:space="preserve"> </t>
        </is>
      </c>
      <c r="E4" s="4" t="inlineStr">
        <is>
          <t xml:space="preserve"> </t>
        </is>
      </c>
      <c r="F4" s="6" t="n">
        <v>111</v>
      </c>
      <c r="G4" s="4" t="inlineStr">
        <is>
          <t xml:space="preserve"> </t>
        </is>
      </c>
      <c r="H4" s="6" t="n">
        <v>111</v>
      </c>
    </row>
    <row r="5">
      <c r="A5" s="4" t="inlineStr">
        <is>
          <t>Shares issued at 0.001 par value, shares</t>
        </is>
      </c>
      <c r="B5" s="6" t="n">
        <v>11111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t>
        </is>
      </c>
      <c r="B6" s="4" t="inlineStr">
        <is>
          <t xml:space="preserve"> </t>
        </is>
      </c>
      <c r="C6" s="4" t="inlineStr">
        <is>
          <t xml:space="preserve"> </t>
        </is>
      </c>
      <c r="D6" s="6" t="n">
        <v>-772891</v>
      </c>
      <c r="E6" s="4" t="inlineStr">
        <is>
          <t xml:space="preserve"> </t>
        </is>
      </c>
      <c r="F6" s="6" t="n">
        <v>-772891</v>
      </c>
      <c r="G6" s="6" t="n">
        <v>-250234</v>
      </c>
      <c r="H6" s="6" t="n">
        <v>-1023125</v>
      </c>
    </row>
    <row r="7">
      <c r="A7" s="4" t="inlineStr">
        <is>
          <t>Foreign currency translation adjustment</t>
        </is>
      </c>
      <c r="B7" s="4" t="inlineStr">
        <is>
          <t xml:space="preserve"> </t>
        </is>
      </c>
      <c r="C7" s="4" t="inlineStr">
        <is>
          <t xml:space="preserve"> </t>
        </is>
      </c>
      <c r="D7" s="4" t="inlineStr">
        <is>
          <t xml:space="preserve"> </t>
        </is>
      </c>
      <c r="E7" s="6" t="n">
        <v>-1267833</v>
      </c>
      <c r="F7" s="6" t="n">
        <v>-1267833</v>
      </c>
      <c r="G7" s="6" t="n">
        <v>-433499</v>
      </c>
      <c r="H7" s="6" t="n">
        <v>-1701332</v>
      </c>
    </row>
    <row r="8">
      <c r="A8" s="4" t="inlineStr">
        <is>
          <t>Ending balance, value at Dec. 31, 2022</t>
        </is>
      </c>
      <c r="B8" s="5" t="n">
        <v>25900</v>
      </c>
      <c r="C8" s="6" t="n">
        <v>11152388</v>
      </c>
      <c r="D8" s="6" t="n">
        <v>-900098</v>
      </c>
      <c r="E8" s="6" t="n">
        <v>-148590</v>
      </c>
      <c r="F8" s="6" t="n">
        <v>10129600</v>
      </c>
      <c r="G8" s="6" t="n">
        <v>3438129</v>
      </c>
      <c r="H8" s="6" t="n">
        <v>13567729</v>
      </c>
    </row>
    <row r="9">
      <c r="A9" s="4" t="inlineStr">
        <is>
          <t>Ending balance, shares at Dec. 31, 2022</t>
        </is>
      </c>
      <c r="B9" s="6" t="n">
        <v>2589946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t>
        </is>
      </c>
      <c r="B10" s="4" t="inlineStr">
        <is>
          <t xml:space="preserve"> </t>
        </is>
      </c>
      <c r="C10" s="4" t="inlineStr">
        <is>
          <t xml:space="preserve"> </t>
        </is>
      </c>
      <c r="D10" s="6" t="n">
        <v>-142348</v>
      </c>
      <c r="E10" s="4" t="inlineStr">
        <is>
          <t xml:space="preserve"> </t>
        </is>
      </c>
      <c r="F10" s="6" t="n">
        <v>-142348</v>
      </c>
      <c r="G10" s="6" t="n">
        <v>-40100</v>
      </c>
      <c r="H10" s="6" t="n">
        <v>-182448</v>
      </c>
    </row>
    <row r="11">
      <c r="A11" s="4" t="inlineStr">
        <is>
          <t>Foreign currency translation adjustment</t>
        </is>
      </c>
      <c r="B11" s="4" t="inlineStr">
        <is>
          <t xml:space="preserve"> </t>
        </is>
      </c>
      <c r="C11" s="4" t="inlineStr">
        <is>
          <t xml:space="preserve"> </t>
        </is>
      </c>
      <c r="D11" s="4" t="inlineStr">
        <is>
          <t xml:space="preserve"> </t>
        </is>
      </c>
      <c r="E11" s="6" t="n">
        <v>43059</v>
      </c>
      <c r="F11" s="6" t="n">
        <v>43059</v>
      </c>
      <c r="G11" s="6" t="n">
        <v>14723</v>
      </c>
      <c r="H11" s="6" t="n">
        <v>57782</v>
      </c>
    </row>
    <row r="12">
      <c r="A12" s="4" t="inlineStr">
        <is>
          <t>Ending balance, value at Mar. 31, 2023</t>
        </is>
      </c>
      <c r="B12" s="5" t="n">
        <v>25900</v>
      </c>
      <c r="C12" s="6" t="n">
        <v>11152388</v>
      </c>
      <c r="D12" s="6" t="n">
        <v>-1042446</v>
      </c>
      <c r="E12" s="6" t="n">
        <v>-105531</v>
      </c>
      <c r="F12" s="6" t="n">
        <v>10030311</v>
      </c>
      <c r="G12" s="6" t="n">
        <v>3412752</v>
      </c>
      <c r="H12" s="6" t="n">
        <v>13443063</v>
      </c>
    </row>
    <row r="13">
      <c r="A13" s="4" t="inlineStr">
        <is>
          <t>Ending balance, shares at Mar. 31, 2023</t>
        </is>
      </c>
      <c r="B13" s="6" t="n">
        <v>2589946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 value at Dec. 31, 2022</t>
        </is>
      </c>
      <c r="B14" s="5" t="n">
        <v>25900</v>
      </c>
      <c r="C14" s="6" t="n">
        <v>11152388</v>
      </c>
      <c r="D14" s="6" t="n">
        <v>-900098</v>
      </c>
      <c r="E14" s="6" t="n">
        <v>-148590</v>
      </c>
      <c r="F14" s="6" t="n">
        <v>10129600</v>
      </c>
      <c r="G14" s="6" t="n">
        <v>3438129</v>
      </c>
      <c r="H14" s="6" t="n">
        <v>13567729</v>
      </c>
    </row>
    <row r="15">
      <c r="A15" s="4" t="inlineStr">
        <is>
          <t>Beginning balance, shares at Dec. 31, 2022</t>
        </is>
      </c>
      <c r="B15" s="6" t="n">
        <v>2589946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loss</t>
        </is>
      </c>
      <c r="B16" s="4" t="inlineStr">
        <is>
          <t xml:space="preserve"> </t>
        </is>
      </c>
      <c r="C16" s="4" t="inlineStr">
        <is>
          <t xml:space="preserve"> </t>
        </is>
      </c>
      <c r="D16" s="6" t="n">
        <v>-324713</v>
      </c>
      <c r="E16" s="4" t="inlineStr">
        <is>
          <t xml:space="preserve"> </t>
        </is>
      </c>
      <c r="F16" s="6" t="n">
        <v>-324713</v>
      </c>
      <c r="G16" s="6" t="n">
        <v>-67530</v>
      </c>
      <c r="H16" s="6" t="n">
        <v>-392243</v>
      </c>
    </row>
    <row r="17">
      <c r="A17" s="4" t="inlineStr">
        <is>
          <t>Foreign currency translation adjustment</t>
        </is>
      </c>
      <c r="B17" s="4" t="inlineStr">
        <is>
          <t xml:space="preserve"> </t>
        </is>
      </c>
      <c r="C17" s="4" t="inlineStr">
        <is>
          <t xml:space="preserve"> </t>
        </is>
      </c>
      <c r="D17" s="4" t="inlineStr">
        <is>
          <t xml:space="preserve"> </t>
        </is>
      </c>
      <c r="E17" s="6" t="n">
        <v>-281616</v>
      </c>
      <c r="F17" s="6" t="n">
        <v>-281616</v>
      </c>
      <c r="G17" s="6" t="n">
        <v>-96291</v>
      </c>
      <c r="H17" s="6" t="n">
        <v>-377907</v>
      </c>
    </row>
    <row r="18">
      <c r="A18" s="4" t="inlineStr">
        <is>
          <t>Ending balance, value at Dec. 31, 2023</t>
        </is>
      </c>
      <c r="B18" s="5" t="n">
        <v>25900</v>
      </c>
      <c r="C18" s="6" t="n">
        <v>11152388</v>
      </c>
      <c r="D18" s="6" t="n">
        <v>-1224811</v>
      </c>
      <c r="E18" s="6" t="n">
        <v>-430206</v>
      </c>
      <c r="F18" s="6" t="n">
        <v>9523271</v>
      </c>
      <c r="G18" s="6" t="n">
        <v>3274308</v>
      </c>
      <c r="H18" s="6" t="n">
        <v>12797579</v>
      </c>
    </row>
    <row r="19">
      <c r="A19" s="4" t="inlineStr">
        <is>
          <t>Ending balance, shares at Dec. 31, 2023</t>
        </is>
      </c>
      <c r="B19" s="6" t="n">
        <v>2589946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value at Mar. 31, 2023</t>
        </is>
      </c>
      <c r="B20" s="5" t="n">
        <v>25900</v>
      </c>
      <c r="C20" s="6" t="n">
        <v>11152388</v>
      </c>
      <c r="D20" s="6" t="n">
        <v>-1042446</v>
      </c>
      <c r="E20" s="6" t="n">
        <v>-105531</v>
      </c>
      <c r="F20" s="6" t="n">
        <v>10030311</v>
      </c>
      <c r="G20" s="6" t="n">
        <v>3412752</v>
      </c>
      <c r="H20" s="6" t="n">
        <v>13443063</v>
      </c>
    </row>
    <row r="21">
      <c r="A21" s="4" t="inlineStr">
        <is>
          <t>Beginning balance, shares at Mar. 31, 2023</t>
        </is>
      </c>
      <c r="B21" s="6" t="n">
        <v>2589946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oss</t>
        </is>
      </c>
      <c r="B22" s="4" t="inlineStr">
        <is>
          <t xml:space="preserve"> </t>
        </is>
      </c>
      <c r="C22" s="4" t="inlineStr">
        <is>
          <t xml:space="preserve"> </t>
        </is>
      </c>
      <c r="D22" s="6" t="n">
        <v>56553</v>
      </c>
      <c r="E22" s="4" t="inlineStr">
        <is>
          <t xml:space="preserve"> </t>
        </is>
      </c>
      <c r="F22" s="6" t="n">
        <v>56553</v>
      </c>
      <c r="G22" s="6" t="n">
        <v>24608</v>
      </c>
      <c r="H22" s="6" t="n">
        <v>81161</v>
      </c>
    </row>
    <row r="23">
      <c r="A23" s="4" t="inlineStr">
        <is>
          <t>Foreign currency translation adjustment</t>
        </is>
      </c>
      <c r="B23" s="4" t="inlineStr">
        <is>
          <t xml:space="preserve"> </t>
        </is>
      </c>
      <c r="C23" s="4" t="inlineStr">
        <is>
          <t xml:space="preserve"> </t>
        </is>
      </c>
      <c r="D23" s="4" t="inlineStr">
        <is>
          <t xml:space="preserve"> </t>
        </is>
      </c>
      <c r="E23" s="6" t="n">
        <v>-413983</v>
      </c>
      <c r="F23" s="6" t="n">
        <v>-413983</v>
      </c>
      <c r="G23" s="6" t="n">
        <v>-141551</v>
      </c>
      <c r="H23" s="6" t="n">
        <v>-555534</v>
      </c>
    </row>
    <row r="24">
      <c r="A24" s="4" t="inlineStr">
        <is>
          <t>Ending balance, value at Jun. 30, 2023</t>
        </is>
      </c>
      <c r="B24" s="5" t="n">
        <v>25900</v>
      </c>
      <c r="C24" s="6" t="n">
        <v>11152388</v>
      </c>
      <c r="D24" s="6" t="n">
        <v>-985893</v>
      </c>
      <c r="E24" s="6" t="n">
        <v>-519514</v>
      </c>
      <c r="F24" s="6" t="n">
        <v>9672881</v>
      </c>
      <c r="G24" s="6" t="n">
        <v>3295809</v>
      </c>
      <c r="H24" s="6" t="n">
        <v>12968690</v>
      </c>
    </row>
    <row r="25">
      <c r="A25" s="4" t="inlineStr">
        <is>
          <t>Ending balance, shares at Jun. 30, 2023</t>
        </is>
      </c>
      <c r="B25" s="6" t="n">
        <v>2589946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eginning balance, value at Dec. 31, 2023</t>
        </is>
      </c>
      <c r="B26" s="5" t="n">
        <v>25900</v>
      </c>
      <c r="C26" s="6" t="n">
        <v>11152388</v>
      </c>
      <c r="D26" s="6" t="n">
        <v>-1224811</v>
      </c>
      <c r="E26" s="6" t="n">
        <v>-430206</v>
      </c>
      <c r="F26" s="6" t="n">
        <v>9523271</v>
      </c>
      <c r="G26" s="6" t="n">
        <v>3274308</v>
      </c>
      <c r="H26" s="6" t="n">
        <v>12797579</v>
      </c>
    </row>
    <row r="27">
      <c r="A27" s="4" t="inlineStr">
        <is>
          <t>Beginning balance, shares at Dec. 31, 2023</t>
        </is>
      </c>
      <c r="B27" s="6" t="n">
        <v>2589946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loss</t>
        </is>
      </c>
      <c r="B28" s="4" t="inlineStr">
        <is>
          <t xml:space="preserve"> </t>
        </is>
      </c>
      <c r="C28" s="4" t="inlineStr">
        <is>
          <t xml:space="preserve"> </t>
        </is>
      </c>
      <c r="D28" s="6" t="n">
        <v>-587667</v>
      </c>
      <c r="E28" s="4" t="inlineStr">
        <is>
          <t xml:space="preserve"> </t>
        </is>
      </c>
      <c r="F28" s="6" t="n">
        <v>-587667</v>
      </c>
      <c r="G28" s="6" t="n">
        <v>-197821</v>
      </c>
      <c r="H28" s="6" t="n">
        <v>-785488</v>
      </c>
    </row>
    <row r="29">
      <c r="A29" s="4" t="inlineStr">
        <is>
          <t>Foreign currency translation adjustment</t>
        </is>
      </c>
      <c r="B29" s="4" t="inlineStr">
        <is>
          <t xml:space="preserve"> </t>
        </is>
      </c>
      <c r="C29" s="4" t="inlineStr">
        <is>
          <t xml:space="preserve"> </t>
        </is>
      </c>
      <c r="D29" s="4" t="inlineStr">
        <is>
          <t xml:space="preserve"> </t>
        </is>
      </c>
      <c r="E29" s="6" t="n">
        <v>-159580</v>
      </c>
      <c r="F29" s="6" t="n">
        <v>-159580</v>
      </c>
      <c r="G29" s="6" t="n">
        <v>-54564</v>
      </c>
      <c r="H29" s="6" t="n">
        <v>-214144</v>
      </c>
    </row>
    <row r="30">
      <c r="A30" s="4" t="inlineStr">
        <is>
          <t>Ending balance, value at Mar. 31, 2024</t>
        </is>
      </c>
      <c r="B30" s="5" t="n">
        <v>25900</v>
      </c>
      <c r="C30" s="6" t="n">
        <v>11152388</v>
      </c>
      <c r="D30" s="6" t="n">
        <v>-1812478</v>
      </c>
      <c r="E30" s="6" t="n">
        <v>-589786</v>
      </c>
      <c r="F30" s="6" t="n">
        <v>8776024</v>
      </c>
      <c r="G30" s="6" t="n">
        <v>3021923</v>
      </c>
      <c r="H30" s="6" t="n">
        <v>11797947</v>
      </c>
    </row>
    <row r="31">
      <c r="A31" s="4" t="inlineStr">
        <is>
          <t>Ending balance, shares at Mar. 31, 2024</t>
        </is>
      </c>
      <c r="B31" s="6" t="n">
        <v>2589946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loss</t>
        </is>
      </c>
      <c r="B32" s="4" t="inlineStr">
        <is>
          <t xml:space="preserve"> </t>
        </is>
      </c>
      <c r="C32" s="4" t="inlineStr">
        <is>
          <t xml:space="preserve"> </t>
        </is>
      </c>
      <c r="D32" s="6" t="n">
        <v>81347</v>
      </c>
      <c r="E32" s="4" t="inlineStr">
        <is>
          <t xml:space="preserve"> </t>
        </is>
      </c>
      <c r="F32" s="6" t="n">
        <v>81347</v>
      </c>
      <c r="G32" s="6" t="n">
        <v>22976</v>
      </c>
      <c r="H32" s="6" t="n">
        <v>104324</v>
      </c>
    </row>
    <row r="33">
      <c r="A33" s="4" t="inlineStr">
        <is>
          <t>Foreign currency translation adjustment</t>
        </is>
      </c>
      <c r="B33" s="4" t="inlineStr">
        <is>
          <t xml:space="preserve"> </t>
        </is>
      </c>
      <c r="C33" s="4" t="inlineStr">
        <is>
          <t xml:space="preserve"> </t>
        </is>
      </c>
      <c r="D33" s="4" t="inlineStr">
        <is>
          <t xml:space="preserve"> </t>
        </is>
      </c>
      <c r="E33" s="6" t="n">
        <v>-8033</v>
      </c>
      <c r="F33" s="6" t="n">
        <v>-8033</v>
      </c>
      <c r="G33" s="6" t="n">
        <v>-2746</v>
      </c>
      <c r="H33" s="6" t="n">
        <v>-10779</v>
      </c>
    </row>
    <row r="34">
      <c r="A34" s="4" t="inlineStr">
        <is>
          <t>Ending balance, value at Jun. 30, 2024</t>
        </is>
      </c>
      <c r="B34" s="5" t="n">
        <v>25900</v>
      </c>
      <c r="C34" s="5" t="n">
        <v>11152388</v>
      </c>
      <c r="D34" s="5" t="n">
        <v>-1731131</v>
      </c>
      <c r="E34" s="5" t="n">
        <v>-597819</v>
      </c>
      <c r="F34" s="5" t="n">
        <v>8849338</v>
      </c>
      <c r="G34" s="5" t="n">
        <v>3042153</v>
      </c>
      <c r="H34" s="5" t="n">
        <v>11891491</v>
      </c>
    </row>
    <row r="35">
      <c r="A35" s="4" t="inlineStr">
        <is>
          <t>Ending balance, shares at Jun. 30, 2024</t>
        </is>
      </c>
      <c r="B35" s="6" t="n">
        <v>2589946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SSET ACQUISITION (Details Narrative)</t>
        </is>
      </c>
      <c r="B1" s="2" t="inlineStr">
        <is>
          <t>6 Months Ended</t>
        </is>
      </c>
      <c r="D1" s="2" t="inlineStr">
        <is>
          <t>12 Months Ended</t>
        </is>
      </c>
    </row>
    <row r="2">
      <c r="B2" s="2" t="inlineStr">
        <is>
          <t>Jun. 30, 2024 USD ($)</t>
        </is>
      </c>
      <c r="C2" s="2" t="inlineStr">
        <is>
          <t>Jun. 30, 2024 CNY (¥)</t>
        </is>
      </c>
      <c r="D2" s="2" t="inlineStr">
        <is>
          <t>Dec. 31, 2023 USD ($)</t>
        </is>
      </c>
      <c r="E2" s="2" t="inlineStr">
        <is>
          <t>Dec. 31, 2023 CNY (¥)</t>
        </is>
      </c>
      <c r="F2" s="2" t="inlineStr">
        <is>
          <t>Dec. 31, 2021 USD ($)</t>
        </is>
      </c>
      <c r="G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instrument consideration, rate</t>
        </is>
      </c>
      <c r="B4" s="10" t="n">
        <v>1</v>
      </c>
      <c r="C4" s="10" t="n">
        <v>1</v>
      </c>
      <c r="D4" s="10" t="n">
        <v>1</v>
      </c>
      <c r="E4" s="10" t="n">
        <v>1</v>
      </c>
      <c r="F4" s="4" t="inlineStr">
        <is>
          <t xml:space="preserve"> </t>
        </is>
      </c>
      <c r="G4" s="4" t="inlineStr">
        <is>
          <t xml:space="preserve"> </t>
        </is>
      </c>
    </row>
    <row r="5">
      <c r="A5" s="4" t="inlineStr">
        <is>
          <t>Payment to shareholders</t>
        </is>
      </c>
      <c r="B5" s="5" t="n">
        <v>2151383</v>
      </c>
      <c r="C5" s="13" t="n">
        <v>14840028</v>
      </c>
      <c r="D5" s="5" t="n">
        <v>2151383</v>
      </c>
      <c r="E5" s="13" t="n">
        <v>14840028</v>
      </c>
      <c r="F5" s="4" t="inlineStr">
        <is>
          <t xml:space="preserve"> </t>
        </is>
      </c>
      <c r="G5" s="4" t="inlineStr">
        <is>
          <t xml:space="preserve"> </t>
        </is>
      </c>
    </row>
    <row r="6">
      <c r="A6" s="4" t="inlineStr">
        <is>
          <t>Monthly payment</t>
        </is>
      </c>
      <c r="B6" s="5" t="n">
        <v>25612</v>
      </c>
      <c r="C6" s="13" t="n">
        <v>176667</v>
      </c>
      <c r="D6" s="5" t="n">
        <v>25612</v>
      </c>
      <c r="E6" s="13" t="n">
        <v>176667</v>
      </c>
      <c r="F6" s="4" t="inlineStr">
        <is>
          <t xml:space="preserve"> </t>
        </is>
      </c>
      <c r="G6" s="4" t="inlineStr">
        <is>
          <t xml:space="preserve"> </t>
        </is>
      </c>
    </row>
    <row r="7">
      <c r="A7" s="4" t="inlineStr">
        <is>
          <t>Monthly interest rate</t>
        </is>
      </c>
      <c r="B7" s="4" t="inlineStr">
        <is>
          <t xml:space="preserve"> </t>
        </is>
      </c>
      <c r="C7" s="4" t="inlineStr">
        <is>
          <t xml:space="preserve"> </t>
        </is>
      </c>
      <c r="D7" s="10" t="n">
        <v>0.01</v>
      </c>
      <c r="E7" s="10" t="n">
        <v>0.01</v>
      </c>
      <c r="F7" s="4" t="inlineStr">
        <is>
          <t xml:space="preserve"> </t>
        </is>
      </c>
      <c r="G7" s="4" t="inlineStr">
        <is>
          <t xml:space="preserve"> </t>
        </is>
      </c>
    </row>
    <row r="8">
      <c r="A8" s="4" t="inlineStr">
        <is>
          <t>Assets</t>
        </is>
      </c>
      <c r="B8" s="4" t="inlineStr">
        <is>
          <t xml:space="preserve"> </t>
        </is>
      </c>
      <c r="C8" s="4" t="inlineStr">
        <is>
          <t xml:space="preserve"> </t>
        </is>
      </c>
      <c r="D8" s="5" t="n">
        <v>1464214</v>
      </c>
      <c r="E8" s="4" t="inlineStr">
        <is>
          <t xml:space="preserve"> </t>
        </is>
      </c>
      <c r="F8" s="4" t="inlineStr">
        <is>
          <t xml:space="preserve"> </t>
        </is>
      </c>
      <c r="G8" s="4" t="inlineStr">
        <is>
          <t xml:space="preserve"> </t>
        </is>
      </c>
    </row>
    <row r="9">
      <c r="A9" s="4" t="inlineStr">
        <is>
          <t>Liability</t>
        </is>
      </c>
      <c r="B9" s="4" t="inlineStr">
        <is>
          <t xml:space="preserve"> </t>
        </is>
      </c>
      <c r="C9" s="4" t="inlineStr">
        <is>
          <t xml:space="preserve"> </t>
        </is>
      </c>
      <c r="D9" s="6" t="n">
        <v>1464214</v>
      </c>
      <c r="E9" s="4" t="inlineStr">
        <is>
          <t xml:space="preserve"> </t>
        </is>
      </c>
      <c r="F9" s="4" t="inlineStr">
        <is>
          <t xml:space="preserve"> </t>
        </is>
      </c>
      <c r="G9" s="4" t="inlineStr">
        <is>
          <t xml:space="preserve"> </t>
        </is>
      </c>
    </row>
    <row r="10">
      <c r="A10" s="4" t="inlineStr">
        <is>
          <t>Note receivable</t>
        </is>
      </c>
      <c r="B10" s="4" t="inlineStr">
        <is>
          <t xml:space="preserve"> </t>
        </is>
      </c>
      <c r="C10" s="4" t="inlineStr">
        <is>
          <t xml:space="preserve"> </t>
        </is>
      </c>
      <c r="D10" s="5" t="n">
        <v>41848</v>
      </c>
      <c r="E10" s="4" t="inlineStr">
        <is>
          <t xml:space="preserve"> </t>
        </is>
      </c>
      <c r="F10" s="4" t="inlineStr">
        <is>
          <t xml:space="preserve"> </t>
        </is>
      </c>
      <c r="G10" s="5" t="n">
        <v>58848</v>
      </c>
    </row>
    <row r="11">
      <c r="A11" s="4" t="inlineStr">
        <is>
          <t>Funan Zhihua Mushroom C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quisition cost</t>
        </is>
      </c>
      <c r="B13" s="4" t="inlineStr">
        <is>
          <t xml:space="preserve"> </t>
        </is>
      </c>
      <c r="C13" s="4" t="inlineStr">
        <is>
          <t xml:space="preserve"> </t>
        </is>
      </c>
      <c r="D13" s="4" t="inlineStr">
        <is>
          <t xml:space="preserve"> </t>
        </is>
      </c>
      <c r="E13" s="4" t="inlineStr">
        <is>
          <t xml:space="preserve"> </t>
        </is>
      </c>
      <c r="F13" s="5" t="n">
        <v>63878</v>
      </c>
      <c r="G13" s="4" t="inlineStr">
        <is>
          <t xml:space="preserve"> </t>
        </is>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s>
  <sheetData>
    <row r="1">
      <c r="A1" s="1" t="inlineStr">
        <is>
          <t>COMMITMENTS AND CONTINGENCIES (Details Narrative) ¥ in Thousands</t>
        </is>
      </c>
      <c r="B1" s="2" t="inlineStr">
        <is>
          <t>Dec. 02, 2022 USD ($)</t>
        </is>
      </c>
      <c r="C1" s="2" t="inlineStr">
        <is>
          <t>Nov. 10, 2022 USD ($)</t>
        </is>
      </c>
      <c r="D1" s="2" t="inlineStr">
        <is>
          <t>Sep. 03, 2021 USD ($)</t>
        </is>
      </c>
      <c r="E1" s="2" t="inlineStr">
        <is>
          <t>Jan. 05, 2022 USD ($)</t>
        </is>
      </c>
      <c r="F1" s="2" t="inlineStr">
        <is>
          <t>Jan. 05, 2022 CNY (¥)</t>
        </is>
      </c>
    </row>
    <row r="2">
      <c r="A2" s="4" t="inlineStr">
        <is>
          <t>Zhihua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paid contractual price</t>
        </is>
      </c>
      <c r="B4" s="4" t="inlineStr">
        <is>
          <t xml:space="preserve"> </t>
        </is>
      </c>
      <c r="C4" s="4" t="inlineStr">
        <is>
          <t xml:space="preserve"> </t>
        </is>
      </c>
      <c r="D4" s="5" t="n">
        <v>48744</v>
      </c>
      <c r="E4" s="4" t="inlineStr">
        <is>
          <t xml:space="preserve"> </t>
        </is>
      </c>
      <c r="F4" s="4" t="inlineStr">
        <is>
          <t xml:space="preserve"> </t>
        </is>
      </c>
    </row>
    <row r="5">
      <c r="A5" s="4" t="inlineStr">
        <is>
          <t>Loss contingency, damages value</t>
        </is>
      </c>
      <c r="B5" s="4" t="inlineStr">
        <is>
          <t xml:space="preserve"> </t>
        </is>
      </c>
      <c r="C5" s="4" t="inlineStr">
        <is>
          <t xml:space="preserve"> </t>
        </is>
      </c>
      <c r="D5" s="6" t="n">
        <v>26095</v>
      </c>
      <c r="E5" s="4" t="inlineStr">
        <is>
          <t xml:space="preserve"> </t>
        </is>
      </c>
      <c r="F5" s="4" t="inlineStr">
        <is>
          <t xml:space="preserve"> </t>
        </is>
      </c>
    </row>
    <row r="6">
      <c r="A6" s="4" t="inlineStr">
        <is>
          <t>Loss contingency, damages paid, value</t>
        </is>
      </c>
      <c r="B6" s="4" t="inlineStr">
        <is>
          <t xml:space="preserve"> </t>
        </is>
      </c>
      <c r="C6" s="4" t="inlineStr">
        <is>
          <t xml:space="preserve"> </t>
        </is>
      </c>
      <c r="D6" s="5" t="n">
        <v>26095</v>
      </c>
      <c r="E6" s="4" t="inlineStr">
        <is>
          <t xml:space="preserve"> </t>
        </is>
      </c>
      <c r="F6" s="4" t="inlineStr">
        <is>
          <t xml:space="preserve"> </t>
        </is>
      </c>
    </row>
    <row r="7">
      <c r="A7" s="4" t="inlineStr">
        <is>
          <t>AUFP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 contingency, damages paid, value</t>
        </is>
      </c>
      <c r="B9" s="4" t="inlineStr">
        <is>
          <t xml:space="preserve"> </t>
        </is>
      </c>
      <c r="C9" s="5" t="n">
        <v>50740</v>
      </c>
      <c r="D9" s="4" t="inlineStr">
        <is>
          <t xml:space="preserve"> </t>
        </is>
      </c>
      <c r="E9" s="4" t="inlineStr">
        <is>
          <t xml:space="preserve"> </t>
        </is>
      </c>
      <c r="F9" s="4" t="inlineStr">
        <is>
          <t xml:space="preserve"> </t>
        </is>
      </c>
    </row>
    <row r="10">
      <c r="A10" s="4" t="inlineStr">
        <is>
          <t>Loss contingency lawsuit filing</t>
        </is>
      </c>
      <c r="B10" s="5" t="n">
        <v>66066</v>
      </c>
      <c r="C10" s="5" t="n">
        <v>60147</v>
      </c>
      <c r="D10" s="4" t="inlineStr">
        <is>
          <t xml:space="preserve"> </t>
        </is>
      </c>
      <c r="E10" s="4" t="inlineStr">
        <is>
          <t xml:space="preserve"> </t>
        </is>
      </c>
      <c r="F10" s="4" t="inlineStr">
        <is>
          <t xml:space="preserve"> </t>
        </is>
      </c>
    </row>
    <row r="11">
      <c r="A11" s="4" t="inlineStr">
        <is>
          <t>AUFP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 amount</t>
        </is>
      </c>
      <c r="B13" s="4" t="inlineStr">
        <is>
          <t xml:space="preserve"> </t>
        </is>
      </c>
      <c r="C13" s="4" t="inlineStr">
        <is>
          <t xml:space="preserve"> </t>
        </is>
      </c>
      <c r="D13" s="4" t="inlineStr">
        <is>
          <t xml:space="preserve"> </t>
        </is>
      </c>
      <c r="E13" s="5" t="n">
        <v>18090000</v>
      </c>
      <c r="F13" s="13" t="n">
        <v>11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 width="14" customWidth="1" min="5" max="5"/>
  </cols>
  <sheetData>
    <row r="1">
      <c r="A1" s="1" t="inlineStr">
        <is>
          <t>DEFERRED INCOME (Details Narrative)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4" t="inlineStr">
        <is>
          <t>Deferred income</t>
        </is>
      </c>
      <c r="B3" s="5" t="n">
        <v>1263353</v>
      </c>
      <c r="C3" s="4" t="inlineStr">
        <is>
          <t xml:space="preserve"> </t>
        </is>
      </c>
      <c r="D3" s="5" t="n">
        <v>1355552</v>
      </c>
      <c r="E3" s="5" t="n">
        <v>1568398</v>
      </c>
    </row>
    <row r="4">
      <c r="A4" s="4" t="inlineStr">
        <is>
          <t>Government Grants [Member]</t>
        </is>
      </c>
      <c r="B4" s="4" t="inlineStr">
        <is>
          <t xml:space="preserve"> </t>
        </is>
      </c>
      <c r="C4" s="4" t="inlineStr">
        <is>
          <t xml:space="preserve"> </t>
        </is>
      </c>
      <c r="D4" s="4" t="inlineStr">
        <is>
          <t xml:space="preserve"> </t>
        </is>
      </c>
      <c r="E4" s="4" t="inlineStr">
        <is>
          <t xml:space="preserve"> </t>
        </is>
      </c>
    </row>
    <row r="5">
      <c r="A5" s="4" t="inlineStr">
        <is>
          <t>Deferred income, revenue recognized</t>
        </is>
      </c>
      <c r="B5" s="6" t="n">
        <v>156582</v>
      </c>
      <c r="C5" s="5" t="n">
        <v>170164</v>
      </c>
      <c r="D5" s="6" t="n">
        <v>286095</v>
      </c>
      <c r="E5" s="6" t="n">
        <v>696716</v>
      </c>
    </row>
    <row r="6">
      <c r="A6" s="4" t="inlineStr">
        <is>
          <t>Asset Based Grants [Member]</t>
        </is>
      </c>
      <c r="B6" s="4" t="inlineStr">
        <is>
          <t xml:space="preserve"> </t>
        </is>
      </c>
      <c r="C6" s="4" t="inlineStr">
        <is>
          <t xml:space="preserve"> </t>
        </is>
      </c>
      <c r="D6" s="4" t="inlineStr">
        <is>
          <t xml:space="preserve"> </t>
        </is>
      </c>
      <c r="E6" s="4" t="inlineStr">
        <is>
          <t xml:space="preserve"> </t>
        </is>
      </c>
    </row>
    <row r="7">
      <c r="A7" s="4" t="inlineStr">
        <is>
          <t>Deferred income, revenue recognized</t>
        </is>
      </c>
      <c r="B7" s="6" t="n">
        <v>68437</v>
      </c>
      <c r="C7" s="6" t="n">
        <v>127765</v>
      </c>
      <c r="D7" s="6" t="n">
        <v>232142</v>
      </c>
      <c r="E7" s="6" t="n">
        <v>169238</v>
      </c>
    </row>
    <row r="8">
      <c r="A8" s="4" t="inlineStr">
        <is>
          <t>Income Based Grants [Member]</t>
        </is>
      </c>
      <c r="B8" s="4" t="inlineStr">
        <is>
          <t xml:space="preserve"> </t>
        </is>
      </c>
      <c r="C8" s="4" t="inlineStr">
        <is>
          <t xml:space="preserve"> </t>
        </is>
      </c>
      <c r="D8" s="4" t="inlineStr">
        <is>
          <t xml:space="preserve"> </t>
        </is>
      </c>
      <c r="E8" s="4" t="inlineStr">
        <is>
          <t xml:space="preserve"> </t>
        </is>
      </c>
    </row>
    <row r="9">
      <c r="A9" s="4" t="inlineStr">
        <is>
          <t>Deferred income, revenue recognized</t>
        </is>
      </c>
      <c r="B9" s="5" t="n">
        <v>88145</v>
      </c>
      <c r="C9" s="5" t="n">
        <v>42399</v>
      </c>
      <c r="D9" s="5" t="n">
        <v>53953</v>
      </c>
      <c r="E9" s="5" t="n">
        <v>52747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s>
  <sheetData>
    <row r="1">
      <c r="A1" s="1" t="inlineStr">
        <is>
          <t>INCOME TAXES (Details)</t>
        </is>
      </c>
      <c r="B1" s="2" t="inlineStr">
        <is>
          <t>6 Months Ended</t>
        </is>
      </c>
      <c r="C1" s="2" t="inlineStr">
        <is>
          <t>12 Months Ended</t>
        </is>
      </c>
    </row>
    <row r="2">
      <c r="B2" s="2" t="inlineStr">
        <is>
          <t>Jun. 30,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s</t>
        </is>
      </c>
      <c r="B4" s="4" t="inlineStr">
        <is>
          <t>(21.00%)</t>
        </is>
      </c>
      <c r="C4" s="4" t="inlineStr">
        <is>
          <t>(21.00%)</t>
        </is>
      </c>
      <c r="D4" s="4" t="inlineStr">
        <is>
          <t>(21.00%)</t>
        </is>
      </c>
    </row>
    <row r="5">
      <c r="A5" s="4" t="inlineStr">
        <is>
          <t>Tax rate difference between PRC and U.S.</t>
        </is>
      </c>
      <c r="B5" s="4" t="inlineStr">
        <is>
          <t>(4.00%)</t>
        </is>
      </c>
      <c r="C5" s="4" t="inlineStr">
        <is>
          <t>(4.00%)</t>
        </is>
      </c>
      <c r="D5" s="4" t="inlineStr">
        <is>
          <t>(4.00%)</t>
        </is>
      </c>
    </row>
    <row r="6">
      <c r="A6" s="4" t="inlineStr">
        <is>
          <t>Effect of income tax exemption on certain income</t>
        </is>
      </c>
      <c r="B6" s="4" t="inlineStr">
        <is>
          <t>(36.00%)</t>
        </is>
      </c>
      <c r="C6" s="4" t="inlineStr">
        <is>
          <t>(123.00%)</t>
        </is>
      </c>
      <c r="D6" s="4" t="inlineStr">
        <is>
          <t>(41.00%)</t>
        </is>
      </c>
    </row>
    <row r="7">
      <c r="A7" s="4" t="inlineStr">
        <is>
          <t>Change in valuation allowance</t>
        </is>
      </c>
      <c r="B7" s="10" t="n">
        <v>61</v>
      </c>
      <c r="C7" s="10" t="n">
        <v>1.48</v>
      </c>
      <c r="D7" s="10" t="n">
        <v>0.66</v>
      </c>
    </row>
    <row r="8">
      <c r="A8" s="4" t="inlineStr">
        <is>
          <t>Effective tax rate</t>
        </is>
      </c>
      <c r="B8" s="4" t="inlineStr">
        <is>
          <t xml:space="preserve"> </t>
        </is>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1)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 -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come tax benefit -deferred</t>
        </is>
      </c>
      <c r="B5" s="4" t="inlineStr">
        <is>
          <t xml:space="preserve"> </t>
        </is>
      </c>
      <c r="C5" s="4" t="inlineStr">
        <is>
          <t xml:space="preserve"> </t>
        </is>
      </c>
      <c r="D5" s="6" t="n">
        <v>-836901</v>
      </c>
      <c r="E5" s="6" t="n">
        <v>-231758</v>
      </c>
      <c r="F5" s="6" t="n">
        <v>-668216</v>
      </c>
      <c r="G5" s="6" t="n">
        <v>-673412</v>
      </c>
    </row>
    <row r="6">
      <c r="A6" s="4" t="inlineStr">
        <is>
          <t>Increase in valuation allowance</t>
        </is>
      </c>
      <c r="B6" s="4" t="inlineStr">
        <is>
          <t xml:space="preserve"> </t>
        </is>
      </c>
      <c r="C6" s="4" t="inlineStr">
        <is>
          <t xml:space="preserve"> </t>
        </is>
      </c>
      <c r="D6" s="6" t="n">
        <v>836901</v>
      </c>
      <c r="E6" s="6" t="n">
        <v>231758</v>
      </c>
      <c r="F6" s="6" t="n">
        <v>668216</v>
      </c>
      <c r="G6" s="6" t="n">
        <v>673412</v>
      </c>
    </row>
    <row r="7">
      <c r="A7" s="4" t="inlineStr">
        <is>
          <t>Total income tax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s>
  <sheetData>
    <row r="1">
      <c r="A1" s="1" t="inlineStr">
        <is>
          <t>INCOME TAXES (Details 2) - USD ($)</t>
        </is>
      </c>
      <c r="B1" s="2" t="inlineStr">
        <is>
          <t>Jun. 30,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Net operating loss</t>
        </is>
      </c>
      <c r="B3" s="5" t="n">
        <v>-2358044</v>
      </c>
      <c r="C3" s="5" t="n">
        <v>-2531144</v>
      </c>
      <c r="D3" s="5" t="n">
        <v>-1862928</v>
      </c>
    </row>
    <row r="4">
      <c r="A4" s="4" t="inlineStr">
        <is>
          <t>Less: valuation allowance</t>
        </is>
      </c>
      <c r="B4" s="6" t="n">
        <v>2358044</v>
      </c>
      <c r="C4" s="6" t="n">
        <v>2531144</v>
      </c>
      <c r="D4" s="6" t="n">
        <v>1862928</v>
      </c>
    </row>
    <row r="5">
      <c r="A5" s="4" t="inlineStr">
        <is>
          <t>Net deferred tax asset</t>
        </is>
      </c>
      <c r="B5" s="4" t="inlineStr">
        <is>
          <t xml:space="preserve"> </t>
        </is>
      </c>
      <c r="C5" s="4" t="inlineStr">
        <is>
          <t xml:space="preserve"> </t>
        </is>
      </c>
      <c r="D5" s="4" t="inlineStr">
        <is>
          <t xml:space="preserve"> </t>
        </is>
      </c>
    </row>
    <row r="6">
      <c r="A6" s="4" t="inlineStr">
        <is>
          <t>Less: valuation allowance</t>
        </is>
      </c>
      <c r="B6" s="5" t="n">
        <v>-2358044</v>
      </c>
      <c r="C6" s="5" t="n">
        <v>-2531144</v>
      </c>
      <c r="D6" s="5" t="n">
        <v>-18629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Details Narrative) - USD ($)</t>
        </is>
      </c>
      <c r="B1" s="2" t="inlineStr">
        <is>
          <t>6 Months Ended</t>
        </is>
      </c>
      <c r="C1" s="2" t="inlineStr">
        <is>
          <t>12 Months Ended</t>
        </is>
      </c>
    </row>
    <row r="2">
      <c r="B2" s="2" t="inlineStr">
        <is>
          <t>Jun. 30, 2024</t>
        </is>
      </c>
      <c r="C2" s="2" t="inlineStr">
        <is>
          <t>Dec. 31, 2023</t>
        </is>
      </c>
      <c r="D2" s="2" t="inlineStr">
        <is>
          <t>Dec. 31, 2022</t>
        </is>
      </c>
    </row>
    <row r="3">
      <c r="A3" s="4" t="inlineStr">
        <is>
          <t>Income tax</t>
        </is>
      </c>
      <c r="B3" s="5" t="n">
        <v>49649</v>
      </c>
      <c r="C3" s="5" t="n">
        <v>2234442</v>
      </c>
      <c r="D3" s="5" t="n">
        <v>1570354</v>
      </c>
    </row>
    <row r="4">
      <c r="A4" s="4" t="inlineStr">
        <is>
          <t>Effective income tax rate reconciliation, at federal statutory income tax rate, percent</t>
        </is>
      </c>
      <c r="B4" s="10" t="n">
        <v>0.21</v>
      </c>
      <c r="C4" s="10" t="n">
        <v>0.21</v>
      </c>
      <c r="D4" s="10" t="n">
        <v>0.21</v>
      </c>
    </row>
    <row r="5">
      <c r="A5" s="4" t="inlineStr">
        <is>
          <t>Tax break</t>
        </is>
      </c>
      <c r="B5" s="4" t="inlineStr">
        <is>
          <t xml:space="preserve"> </t>
        </is>
      </c>
      <c r="C5" s="5" t="n">
        <v>558611</v>
      </c>
      <c r="D5" s="5" t="n">
        <v>392589</v>
      </c>
    </row>
    <row r="6">
      <c r="A6" s="4" t="inlineStr">
        <is>
          <t>Uncertain tax positions</t>
        </is>
      </c>
      <c r="B6" s="4" t="inlineStr">
        <is>
          <t xml:space="preserve"> </t>
        </is>
      </c>
      <c r="C6" s="6" t="n">
        <v>0</v>
      </c>
      <c r="D6" s="6" t="n">
        <v>0</v>
      </c>
    </row>
    <row r="7">
      <c r="A7" s="4" t="inlineStr">
        <is>
          <t>UNITED STATES</t>
        </is>
      </c>
      <c r="B7" s="4" t="inlineStr">
        <is>
          <t xml:space="preserve"> </t>
        </is>
      </c>
      <c r="C7" s="4" t="inlineStr">
        <is>
          <t xml:space="preserve"> </t>
        </is>
      </c>
      <c r="D7" s="4" t="inlineStr">
        <is>
          <t xml:space="preserve"> </t>
        </is>
      </c>
    </row>
    <row r="8">
      <c r="A8" s="4" t="inlineStr">
        <is>
          <t>Operating loss carryforwards</t>
        </is>
      </c>
      <c r="B8" s="4" t="inlineStr">
        <is>
          <t xml:space="preserve"> </t>
        </is>
      </c>
      <c r="C8" s="6" t="n">
        <v>193010</v>
      </c>
      <c r="D8" s="6" t="n">
        <v>65877</v>
      </c>
    </row>
    <row r="9">
      <c r="A9" s="4" t="inlineStr">
        <is>
          <t>CHINA</t>
        </is>
      </c>
      <c r="B9" s="4" t="inlineStr">
        <is>
          <t xml:space="preserve"> </t>
        </is>
      </c>
      <c r="C9" s="4" t="inlineStr">
        <is>
          <t xml:space="preserve"> </t>
        </is>
      </c>
      <c r="D9" s="4" t="inlineStr">
        <is>
          <t xml:space="preserve"> </t>
        </is>
      </c>
    </row>
    <row r="10">
      <c r="A10" s="4" t="inlineStr">
        <is>
          <t>Operating loss carryforwards</t>
        </is>
      </c>
      <c r="B10" s="4" t="inlineStr">
        <is>
          <t xml:space="preserve"> </t>
        </is>
      </c>
      <c r="C10" s="5" t="n">
        <v>9619491</v>
      </c>
      <c r="D10" s="5" t="n">
        <v>6970166</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9" customWidth="1" min="2" max="2"/>
  </cols>
  <sheetData>
    <row r="1">
      <c r="A1" s="1" t="inlineStr">
        <is>
          <t>RELATED PARTY TRANSACTION (Details Narrative) - Mr Zhi Yang [Member]</t>
        </is>
      </c>
      <c r="B1" s="2" t="inlineStr">
        <is>
          <t>1 Months Ended</t>
        </is>
      </c>
    </row>
    <row r="2">
      <c r="B2" s="2" t="inlineStr">
        <is>
          <t>Oct. 22, 2022 USD ($) shares</t>
        </is>
      </c>
    </row>
    <row r="3">
      <c r="A3" s="3" t="inlineStr">
        <is>
          <t>Related Party Transaction [Line Items]</t>
        </is>
      </c>
      <c r="B3" s="4" t="inlineStr">
        <is>
          <t xml:space="preserve"> </t>
        </is>
      </c>
    </row>
    <row r="4">
      <c r="A4" s="4" t="inlineStr">
        <is>
          <t>Common Stock, Shares Subscribed but Unissued</t>
        </is>
      </c>
      <c r="B4" s="6" t="n">
        <v>12000000</v>
      </c>
    </row>
    <row r="5">
      <c r="A5" s="4" t="inlineStr">
        <is>
          <t>Stock Repurchased and Retired During Period, Value | $</t>
        </is>
      </c>
      <c r="B5" s="5" t="n">
        <v>30000</v>
      </c>
    </row>
    <row r="6">
      <c r="A6" s="4" t="inlineStr">
        <is>
          <t>Stock Repurchased and Retired During Period, Shares</t>
        </is>
      </c>
      <c r="B6" s="6" t="n">
        <v>12000000</v>
      </c>
    </row>
    <row r="7">
      <c r="A7" s="4" t="inlineStr">
        <is>
          <t>Date of payment</t>
        </is>
      </c>
      <c r="B7" s="4" t="inlineStr">
        <is>
          <t>Feb.  05,  202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 width="14" customWidth="1" min="5" max="5"/>
  </cols>
  <sheetData>
    <row r="1">
      <c r="A1" s="1" t="inlineStr">
        <is>
          <t>EQUITY (Details Narrative) - $ / shares</t>
        </is>
      </c>
      <c r="B1" s="2" t="inlineStr">
        <is>
          <t>Aug. 06, 2021</t>
        </is>
      </c>
      <c r="C1" s="2" t="inlineStr">
        <is>
          <t>Jun. 30, 2024</t>
        </is>
      </c>
      <c r="D1" s="2" t="inlineStr">
        <is>
          <t>Dec. 31, 2023</t>
        </is>
      </c>
      <c r="E1" s="2" t="inlineStr">
        <is>
          <t>Dec. 31, 2022</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4" t="inlineStr">
        <is>
          <t xml:space="preserve"> </t>
        </is>
      </c>
      <c r="C3" s="6" t="n">
        <v>65000000</v>
      </c>
      <c r="D3" s="6" t="n">
        <v>65000000</v>
      </c>
      <c r="E3" s="6" t="n">
        <v>65000000</v>
      </c>
    </row>
    <row r="4">
      <c r="A4" s="4" t="inlineStr">
        <is>
          <t>Common stock, par value per share</t>
        </is>
      </c>
      <c r="B4" s="4" t="inlineStr">
        <is>
          <t xml:space="preserve"> </t>
        </is>
      </c>
      <c r="C4" s="7" t="n">
        <v>0.001</v>
      </c>
      <c r="D4" s="7" t="n">
        <v>0.001</v>
      </c>
      <c r="E4" s="7" t="n">
        <v>0.001</v>
      </c>
    </row>
    <row r="5">
      <c r="A5" s="4" t="inlineStr">
        <is>
          <t>Preferred stock, shares authorized</t>
        </is>
      </c>
      <c r="B5" s="4" t="inlineStr">
        <is>
          <t xml:space="preserve"> </t>
        </is>
      </c>
      <c r="C5" s="6" t="n">
        <v>10000000</v>
      </c>
      <c r="D5" s="6" t="n">
        <v>10000000</v>
      </c>
      <c r="E5" s="6" t="n">
        <v>10000000</v>
      </c>
    </row>
    <row r="6">
      <c r="A6" s="4" t="inlineStr">
        <is>
          <t>Preferred stock, par value per share</t>
        </is>
      </c>
      <c r="B6" s="4" t="inlineStr">
        <is>
          <t xml:space="preserve"> </t>
        </is>
      </c>
      <c r="C6" s="7" t="n">
        <v>0.001</v>
      </c>
      <c r="D6" s="7" t="n">
        <v>0.001</v>
      </c>
      <c r="E6" s="7" t="n">
        <v>0.001</v>
      </c>
    </row>
    <row r="7">
      <c r="A7" s="4" t="inlineStr">
        <is>
          <t>Common stock, shares issued</t>
        </is>
      </c>
      <c r="B7" s="4" t="inlineStr">
        <is>
          <t xml:space="preserve"> </t>
        </is>
      </c>
      <c r="C7" s="6" t="n">
        <v>25899468</v>
      </c>
      <c r="D7" s="6" t="n">
        <v>25899468</v>
      </c>
      <c r="E7" s="6" t="n">
        <v>25899468</v>
      </c>
    </row>
    <row r="8">
      <c r="A8" s="4" t="inlineStr">
        <is>
          <t>Common stock, shares outstanding</t>
        </is>
      </c>
      <c r="B8" s="4" t="inlineStr">
        <is>
          <t xml:space="preserve"> </t>
        </is>
      </c>
      <c r="C8" s="6" t="n">
        <v>25899468</v>
      </c>
      <c r="D8" s="6" t="n">
        <v>25899468</v>
      </c>
      <c r="E8" s="6" t="n">
        <v>25899468</v>
      </c>
    </row>
    <row r="9">
      <c r="A9" s="4" t="inlineStr">
        <is>
          <t>Preferred stock, shares issued</t>
        </is>
      </c>
      <c r="B9" s="4" t="inlineStr">
        <is>
          <t xml:space="preserve"> </t>
        </is>
      </c>
      <c r="C9" s="6" t="n">
        <v>0</v>
      </c>
      <c r="D9" s="6" t="n">
        <v>0</v>
      </c>
      <c r="E9" s="6" t="n">
        <v>0</v>
      </c>
    </row>
    <row r="10">
      <c r="A10" s="4" t="inlineStr">
        <is>
          <t>Preferred stock, shares outstanding</t>
        </is>
      </c>
      <c r="B10" s="4" t="inlineStr">
        <is>
          <t xml:space="preserve"> </t>
        </is>
      </c>
      <c r="C10" s="6" t="n">
        <v>0</v>
      </c>
      <c r="D10" s="6" t="n">
        <v>0</v>
      </c>
      <c r="E10" s="6" t="n">
        <v>0</v>
      </c>
    </row>
    <row r="11">
      <c r="A11" s="4" t="inlineStr">
        <is>
          <t>Hanliang Shao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Technology assignment agreement description</t>
        </is>
      </c>
      <c r="B13" s="4" t="inlineStr">
        <is>
          <t>Company
entered into the Technology Assignment Agreement with Hanliang Shao, a director of the Company. Pursuant to the agreement, Mr. Shao
conveyed to the Company all his rights, titles and interests in and to three separate technologies. In exchange, Mr. Shao will earn
4,000,000 shares of Company’s common stock upon the filing of a patent with the US Patent and Trademark Office
(“USPTO”). In addition, Mr. Shao shall be entitled to receive a total of 2,000,000 additional shares of Company common
stock issuable monthly over a three (3) year period beginning with the month of August 2021 (“Term”) at the rate of
55,556 shares per month, except in final month, the amount will be 55,540, provided that during the Term, the assignee does not
breach the confidentiality and non-compete covenants contained in the agreement. Mr. Shao has entitled 111,112 shares of common
stock at $0.001 par value under the agreement for the months of September 2021 and October 2021, which were issued in January 2022
at a value of $111.</t>
        </is>
      </c>
      <c r="C13" s="4" t="inlineStr">
        <is>
          <t xml:space="preserve"> </t>
        </is>
      </c>
      <c r="D13" s="4" t="inlineStr">
        <is>
          <t xml:space="preserve"> </t>
        </is>
      </c>
      <c r="E1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1 Months Ended</t>
        </is>
      </c>
    </row>
    <row r="2">
      <c r="B2" s="2" t="inlineStr">
        <is>
          <t>Jul. 31, 2024 Integer</t>
        </is>
      </c>
    </row>
    <row r="3">
      <c r="A3" s="3" t="inlineStr">
        <is>
          <t>Subsequent Events [Abstract]</t>
        </is>
      </c>
      <c r="B3" s="4" t="inlineStr">
        <is>
          <t xml:space="preserve"> </t>
        </is>
      </c>
    </row>
    <row r="4">
      <c r="A4" s="4" t="inlineStr">
        <is>
          <t>Number of directors</t>
        </is>
      </c>
      <c r="B4" s="6" t="n">
        <v>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CONSOLIDATED STATEMENTS OF CASH FLOWS (Unaudited)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681165</v>
      </c>
      <c r="C4" s="5" t="n">
        <v>-101287</v>
      </c>
      <c r="D4" s="5" t="n">
        <v>-392243</v>
      </c>
      <c r="E4" s="5" t="n">
        <v>-1023125</v>
      </c>
    </row>
    <row r="5">
      <c r="A5" s="3" t="inlineStr">
        <is>
          <t>Adjustments to reconcil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901289</v>
      </c>
      <c r="C6" s="6" t="n">
        <v>740663</v>
      </c>
      <c r="D6" s="6" t="n">
        <v>1456990</v>
      </c>
      <c r="E6" s="6" t="n">
        <v>1686537</v>
      </c>
    </row>
    <row r="7">
      <c r="A7" s="3" t="inlineStr">
        <is>
          <t>Changes in assets and liabilities:</t>
        </is>
      </c>
      <c r="B7" s="4" t="inlineStr">
        <is>
          <t xml:space="preserve"> </t>
        </is>
      </c>
      <c r="C7" s="4" t="inlineStr">
        <is>
          <t xml:space="preserve"> </t>
        </is>
      </c>
      <c r="D7" s="4" t="inlineStr">
        <is>
          <t xml:space="preserve"> </t>
        </is>
      </c>
      <c r="E7" s="4" t="inlineStr">
        <is>
          <t xml:space="preserve"> </t>
        </is>
      </c>
    </row>
    <row r="8">
      <c r="A8" s="4" t="inlineStr">
        <is>
          <t>Accounts receivable and other receivable</t>
        </is>
      </c>
      <c r="B8" s="6" t="n">
        <v>-70139</v>
      </c>
      <c r="C8" s="6" t="n">
        <v>-268142</v>
      </c>
      <c r="D8" s="6" t="n">
        <v>38249</v>
      </c>
      <c r="E8" s="6" t="n">
        <v>-70635</v>
      </c>
    </row>
    <row r="9">
      <c r="A9" s="4" t="inlineStr">
        <is>
          <t>Advance to suppliers</t>
        </is>
      </c>
      <c r="B9" s="6" t="n">
        <v>-1259940</v>
      </c>
      <c r="C9" s="6" t="n">
        <v>-424335</v>
      </c>
      <c r="D9" s="6" t="n">
        <v>-49014</v>
      </c>
      <c r="E9" s="6" t="n">
        <v>-208812</v>
      </c>
    </row>
    <row r="10">
      <c r="A10" s="4" t="inlineStr">
        <is>
          <t>Inventory</t>
        </is>
      </c>
      <c r="B10" s="6" t="n">
        <v>-522578</v>
      </c>
      <c r="C10" s="6" t="n">
        <v>448821</v>
      </c>
      <c r="D10" s="6" t="n">
        <v>-523698</v>
      </c>
      <c r="E10" s="6" t="n">
        <v>-379506</v>
      </c>
    </row>
    <row r="11">
      <c r="A11" s="4" t="inlineStr">
        <is>
          <t>Value added tax receivable</t>
        </is>
      </c>
      <c r="B11" s="6" t="n">
        <v>-55946</v>
      </c>
      <c r="C11" s="6" t="n">
        <v>84612</v>
      </c>
      <c r="D11" s="6" t="n">
        <v>28507</v>
      </c>
      <c r="E11" s="6" t="n">
        <v>110372</v>
      </c>
    </row>
    <row r="12">
      <c r="A12" s="4" t="inlineStr">
        <is>
          <t>Note receivable</t>
        </is>
      </c>
      <c r="B12" s="6" t="n">
        <v>41848</v>
      </c>
      <c r="C12" s="6" t="n">
        <v>2179</v>
      </c>
      <c r="D12" s="6" t="n">
        <v>17010</v>
      </c>
      <c r="E12" s="4" t="inlineStr">
        <is>
          <t xml:space="preserve"> </t>
        </is>
      </c>
    </row>
    <row r="13">
      <c r="A13" s="4" t="inlineStr">
        <is>
          <t>Accounts payable</t>
        </is>
      </c>
      <c r="B13" s="6" t="n">
        <v>1561957</v>
      </c>
      <c r="C13" s="6" t="n">
        <v>-65750</v>
      </c>
      <c r="D13" s="4" t="inlineStr">
        <is>
          <t xml:space="preserve"> </t>
        </is>
      </c>
      <c r="E13" s="4" t="inlineStr">
        <is>
          <t xml:space="preserve"> </t>
        </is>
      </c>
    </row>
    <row r="14">
      <c r="A14" s="4" t="inlineStr">
        <is>
          <t>Payable to related party</t>
        </is>
      </c>
      <c r="B14" s="6" t="n">
        <v>-30000</v>
      </c>
      <c r="C14" s="6" t="n">
        <v>8689</v>
      </c>
      <c r="D14" s="4" t="inlineStr">
        <is>
          <t xml:space="preserve"> </t>
        </is>
      </c>
      <c r="E14" s="4" t="inlineStr">
        <is>
          <t xml:space="preserve"> </t>
        </is>
      </c>
    </row>
    <row r="15">
      <c r="A15" s="4" t="inlineStr">
        <is>
          <t>Accounts payable</t>
        </is>
      </c>
      <c r="B15" s="6" t="n">
        <v>223682</v>
      </c>
      <c r="C15" s="6" t="n">
        <v>176975</v>
      </c>
      <c r="D15" s="6" t="n">
        <v>217287</v>
      </c>
      <c r="E15" s="6" t="n">
        <v>104118</v>
      </c>
    </row>
    <row r="16">
      <c r="A16" s="4" t="inlineStr">
        <is>
          <t>Other payable</t>
        </is>
      </c>
      <c r="B16" s="4" t="inlineStr">
        <is>
          <t xml:space="preserve"> </t>
        </is>
      </c>
      <c r="C16" s="4" t="inlineStr">
        <is>
          <t xml:space="preserve"> </t>
        </is>
      </c>
      <c r="D16" s="6" t="n">
        <v>-460307</v>
      </c>
      <c r="E16" s="6" t="n">
        <v>-164667</v>
      </c>
    </row>
    <row r="17">
      <c r="A17" s="4" t="inlineStr">
        <is>
          <t>Deferred revenue</t>
        </is>
      </c>
      <c r="B17" s="6" t="n">
        <v>-92199</v>
      </c>
      <c r="C17" s="6" t="n">
        <v>-175244</v>
      </c>
      <c r="D17" s="6" t="n">
        <v>-212847</v>
      </c>
      <c r="E17" s="6" t="n">
        <v>64219</v>
      </c>
    </row>
    <row r="18">
      <c r="A18" s="4" t="inlineStr">
        <is>
          <t>Net cash provided by operating activities</t>
        </is>
      </c>
      <c r="B18" s="6" t="n">
        <v>16808</v>
      </c>
      <c r="C18" s="6" t="n">
        <v>427181</v>
      </c>
      <c r="D18" s="6" t="n">
        <v>119935</v>
      </c>
      <c r="E18" s="6" t="n">
        <v>118501</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Acquisition of fixed assets</t>
        </is>
      </c>
      <c r="B20" s="6" t="n">
        <v>-264441</v>
      </c>
      <c r="C20" s="4" t="inlineStr">
        <is>
          <t xml:space="preserve"> </t>
        </is>
      </c>
      <c r="D20" s="4" t="inlineStr">
        <is>
          <t xml:space="preserve"> </t>
        </is>
      </c>
      <c r="E20" s="6" t="n">
        <v>-63198</v>
      </c>
    </row>
    <row r="21">
      <c r="A21" s="4" t="inlineStr">
        <is>
          <t>Net cash used in investing activities</t>
        </is>
      </c>
      <c r="B21" s="6" t="n">
        <v>-264441</v>
      </c>
      <c r="C21" s="4" t="inlineStr">
        <is>
          <t xml:space="preserve"> </t>
        </is>
      </c>
      <c r="D21" s="4" t="inlineStr">
        <is>
          <t xml:space="preserve"> </t>
        </is>
      </c>
      <c r="E21" s="6" t="n">
        <v>-63198</v>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Proceeds from loans</t>
        </is>
      </c>
      <c r="B23" s="6" t="n">
        <v>41517</v>
      </c>
      <c r="C23" s="4" t="inlineStr">
        <is>
          <t xml:space="preserve"> </t>
        </is>
      </c>
      <c r="D23" s="6" t="n">
        <v>422708</v>
      </c>
      <c r="E23" s="6" t="n">
        <v>12766084</v>
      </c>
    </row>
    <row r="24">
      <c r="A24" s="4" t="inlineStr">
        <is>
          <t>Payment of loans payable</t>
        </is>
      </c>
      <c r="B24" s="6" t="n">
        <v>-98370</v>
      </c>
      <c r="C24" s="4" t="inlineStr">
        <is>
          <t xml:space="preserve"> </t>
        </is>
      </c>
      <c r="D24" s="6" t="n">
        <v>-767062</v>
      </c>
      <c r="E24" s="6" t="n">
        <v>-12914527</v>
      </c>
    </row>
    <row r="25">
      <c r="A25" s="4" t="inlineStr">
        <is>
          <t>Net cash used in financing activities</t>
        </is>
      </c>
      <c r="B25" s="6" t="n">
        <v>-56854</v>
      </c>
      <c r="C25" s="4" t="inlineStr">
        <is>
          <t xml:space="preserve"> </t>
        </is>
      </c>
      <c r="D25" s="6" t="n">
        <v>-344354</v>
      </c>
      <c r="E25" s="6" t="n">
        <v>-148443</v>
      </c>
    </row>
    <row r="26">
      <c r="A26" s="4" t="inlineStr">
        <is>
          <t>Effect of exchange rate changes on cash</t>
        </is>
      </c>
      <c r="B26" s="6" t="n">
        <v>97368</v>
      </c>
      <c r="C26" s="6" t="n">
        <v>-419605</v>
      </c>
      <c r="D26" s="6" t="n">
        <v>360141</v>
      </c>
      <c r="E26" s="6" t="n">
        <v>100716</v>
      </c>
    </row>
    <row r="27">
      <c r="A27" s="4" t="inlineStr">
        <is>
          <t>Net increase (decrease) in cash</t>
        </is>
      </c>
      <c r="B27" s="6" t="n">
        <v>-207118</v>
      </c>
      <c r="C27" s="6" t="n">
        <v>7576</v>
      </c>
      <c r="D27" s="6" t="n">
        <v>135721</v>
      </c>
      <c r="E27" s="6" t="n">
        <v>7576</v>
      </c>
    </row>
    <row r="28">
      <c r="A28" s="4" t="inlineStr">
        <is>
          <t>Cash, beginning of year</t>
        </is>
      </c>
      <c r="B28" s="6" t="n">
        <v>342342</v>
      </c>
      <c r="C28" s="6" t="n">
        <v>206621</v>
      </c>
      <c r="D28" s="6" t="n">
        <v>206621</v>
      </c>
      <c r="E28" s="6" t="n">
        <v>199045</v>
      </c>
    </row>
    <row r="29">
      <c r="A29" s="4" t="inlineStr">
        <is>
          <t>Cash, end of year</t>
        </is>
      </c>
      <c r="B29" s="6" t="n">
        <v>135223</v>
      </c>
      <c r="C29" s="6" t="n">
        <v>206621</v>
      </c>
      <c r="D29" s="6" t="n">
        <v>342342</v>
      </c>
      <c r="E29" s="6" t="n">
        <v>206621</v>
      </c>
    </row>
    <row r="30">
      <c r="A30" s="3" t="inlineStr">
        <is>
          <t>Supplemental disclosures of cash flow information:</t>
        </is>
      </c>
      <c r="B30" s="4" t="inlineStr">
        <is>
          <t xml:space="preserve"> </t>
        </is>
      </c>
      <c r="C30" s="4" t="inlineStr">
        <is>
          <t xml:space="preserve"> </t>
        </is>
      </c>
      <c r="D30" s="4" t="inlineStr">
        <is>
          <t xml:space="preserve"> </t>
        </is>
      </c>
      <c r="E30" s="4" t="inlineStr">
        <is>
          <t xml:space="preserve"> </t>
        </is>
      </c>
    </row>
    <row r="31">
      <c r="A31" s="4" t="inlineStr">
        <is>
          <t>Cash paid for interest</t>
        </is>
      </c>
      <c r="B31" s="6" t="n">
        <v>-281605</v>
      </c>
      <c r="C31" s="6" t="n">
        <v>-349687</v>
      </c>
      <c r="D31" s="4" t="inlineStr">
        <is>
          <t xml:space="preserve"> </t>
        </is>
      </c>
      <c r="E31" s="4" t="inlineStr">
        <is>
          <t xml:space="preserve"> </t>
        </is>
      </c>
    </row>
    <row r="32">
      <c r="A32" s="4" t="inlineStr">
        <is>
          <t>Cash paid for income tax</t>
        </is>
      </c>
      <c r="B32" s="4" t="inlineStr">
        <is>
          <t xml:space="preserve"> </t>
        </is>
      </c>
      <c r="C32" s="4" t="inlineStr">
        <is>
          <t xml:space="preserve"> </t>
        </is>
      </c>
      <c r="D32" s="4" t="inlineStr">
        <is>
          <t xml:space="preserve"> </t>
        </is>
      </c>
      <c r="E32" s="4" t="inlineStr">
        <is>
          <t xml:space="preserve"> </t>
        </is>
      </c>
    </row>
    <row r="33">
      <c r="A33" s="4" t="inlineStr">
        <is>
          <t>Cash paid for interest</t>
        </is>
      </c>
      <c r="B33" s="4" t="inlineStr">
        <is>
          <t xml:space="preserve"> </t>
        </is>
      </c>
      <c r="C33" s="4" t="inlineStr">
        <is>
          <t xml:space="preserve"> </t>
        </is>
      </c>
      <c r="D33" s="6" t="n">
        <v>413165</v>
      </c>
      <c r="E33" s="6" t="n">
        <v>616069</v>
      </c>
    </row>
    <row r="34">
      <c r="A34" s="3" t="inlineStr">
        <is>
          <t>Supplemental disclosures of non-cash investing and financing activities:</t>
        </is>
      </c>
      <c r="B34" s="4" t="inlineStr">
        <is>
          <t xml:space="preserve"> </t>
        </is>
      </c>
      <c r="C34" s="4" t="inlineStr">
        <is>
          <t xml:space="preserve"> </t>
        </is>
      </c>
      <c r="D34" s="4" t="inlineStr">
        <is>
          <t xml:space="preserve"> </t>
        </is>
      </c>
      <c r="E34" s="4" t="inlineStr">
        <is>
          <t xml:space="preserve"> </t>
        </is>
      </c>
    </row>
    <row r="35">
      <c r="A35" s="4" t="inlineStr">
        <is>
          <t>Assets acquisition by assuming debt</t>
        </is>
      </c>
      <c r="B35" s="4" t="inlineStr">
        <is>
          <t xml:space="preserve"> </t>
        </is>
      </c>
      <c r="C35" s="4" t="inlineStr">
        <is>
          <t xml:space="preserve"> </t>
        </is>
      </c>
      <c r="D35" s="4" t="inlineStr">
        <is>
          <t xml:space="preserve"> </t>
        </is>
      </c>
      <c r="E35" s="6" t="n">
        <v>1499273</v>
      </c>
    </row>
    <row r="36">
      <c r="A36" s="4" t="inlineStr">
        <is>
          <t>Transfer of prepaid expenditure to fixed assets</t>
        </is>
      </c>
      <c r="B36" s="4" t="inlineStr">
        <is>
          <t xml:space="preserve"> </t>
        </is>
      </c>
      <c r="C36" s="4" t="inlineStr">
        <is>
          <t xml:space="preserve"> </t>
        </is>
      </c>
      <c r="D36" s="4" t="inlineStr">
        <is>
          <t xml:space="preserve"> </t>
        </is>
      </c>
      <c r="E36" s="5" t="n">
        <v>44227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CASH, CASH EQUIVALENT AND RESTRICTED CASH (Details Narrative) - USD ($)</t>
        </is>
      </c>
      <c r="B1" s="2" t="inlineStr">
        <is>
          <t>Jun. 30, 2024</t>
        </is>
      </c>
      <c r="C1" s="2" t="inlineStr">
        <is>
          <t>Dec. 31, 2023</t>
        </is>
      </c>
      <c r="D1" s="2" t="inlineStr">
        <is>
          <t>Dec. 31, 2022</t>
        </is>
      </c>
    </row>
    <row r="2">
      <c r="A2" s="3" t="inlineStr">
        <is>
          <t>Cash and Cash Equivalents [Abstract]</t>
        </is>
      </c>
      <c r="B2" s="4" t="inlineStr">
        <is>
          <t xml:space="preserve"> </t>
        </is>
      </c>
      <c r="C2" s="4" t="inlineStr">
        <is>
          <t xml:space="preserve"> </t>
        </is>
      </c>
      <c r="D2" s="4" t="inlineStr">
        <is>
          <t xml:space="preserve"> </t>
        </is>
      </c>
    </row>
    <row r="3">
      <c r="A3" s="4" t="inlineStr">
        <is>
          <t>Cash and cash equivalent</t>
        </is>
      </c>
      <c r="B3" s="5" t="n">
        <v>135223</v>
      </c>
      <c r="C3" s="5" t="n">
        <v>342342</v>
      </c>
      <c r="D3" s="5" t="n">
        <v>137610</v>
      </c>
    </row>
    <row r="4">
      <c r="A4" s="4" t="inlineStr">
        <is>
          <t>Restricted cash</t>
        </is>
      </c>
      <c r="B4" s="4" t="inlineStr">
        <is>
          <t xml:space="preserve"> </t>
        </is>
      </c>
      <c r="C4" s="5" t="n">
        <v>0</v>
      </c>
      <c r="D4" s="5" t="n">
        <v>690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5" customWidth="1" min="2" max="2"/>
    <col width="16" customWidth="1" min="3" max="3"/>
    <col width="16" customWidth="1" min="4" max="4"/>
    <col width="14" customWidth="1" min="5" max="5"/>
  </cols>
  <sheetData>
    <row r="1">
      <c r="A1" s="1" t="inlineStr">
        <is>
          <t>RELATED PARTY TRANSACTIONS (Details Narrative) - USD ($)</t>
        </is>
      </c>
      <c r="B1" s="2" t="inlineStr">
        <is>
          <t>1 Months Ended</t>
        </is>
      </c>
      <c r="D1" s="2" t="inlineStr">
        <is>
          <t>12 Months Ended</t>
        </is>
      </c>
    </row>
    <row r="2">
      <c r="B2" s="2" t="inlineStr">
        <is>
          <t>Dec. 31, 2022</t>
        </is>
      </c>
      <c r="C2" s="2" t="inlineStr">
        <is>
          <t>Oct. 22, 2022</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erating expense</t>
        </is>
      </c>
      <c r="B4" s="4" t="inlineStr">
        <is>
          <t xml:space="preserve"> </t>
        </is>
      </c>
      <c r="C4" s="4" t="inlineStr">
        <is>
          <t xml:space="preserve"> </t>
        </is>
      </c>
      <c r="D4" s="5" t="n">
        <v>1964491</v>
      </c>
      <c r="E4" s="5" t="n">
        <v>1594454</v>
      </c>
    </row>
    <row r="5">
      <c r="A5" s="4" t="inlineStr">
        <is>
          <t>Due from related party</t>
        </is>
      </c>
      <c r="B5" s="4" t="inlineStr">
        <is>
          <t xml:space="preserve"> </t>
        </is>
      </c>
      <c r="C5" s="4" t="inlineStr">
        <is>
          <t xml:space="preserve"> </t>
        </is>
      </c>
      <c r="D5" s="5" t="n">
        <v>0</v>
      </c>
      <c r="E5" s="5" t="n">
        <v>9133</v>
      </c>
    </row>
    <row r="6">
      <c r="A6" s="4" t="inlineStr">
        <is>
          <t>Mr Zhi Yang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Operating expense</t>
        </is>
      </c>
      <c r="B8" s="5" t="n">
        <v>21311</v>
      </c>
      <c r="C8" s="4" t="inlineStr">
        <is>
          <t xml:space="preserve"> </t>
        </is>
      </c>
      <c r="D8" s="4" t="inlineStr">
        <is>
          <t xml:space="preserve"> </t>
        </is>
      </c>
      <c r="E8" s="4" t="inlineStr">
        <is>
          <t xml:space="preserve"> </t>
        </is>
      </c>
    </row>
    <row r="9">
      <c r="A9" s="4" t="inlineStr">
        <is>
          <t>Common stock, shares subscribed but unissued</t>
        </is>
      </c>
      <c r="B9" s="4" t="inlineStr">
        <is>
          <t xml:space="preserve"> </t>
        </is>
      </c>
      <c r="C9" s="6" t="n">
        <v>12000000</v>
      </c>
      <c r="D9" s="4" t="inlineStr">
        <is>
          <t xml:space="preserve"> </t>
        </is>
      </c>
      <c r="E9" s="4" t="inlineStr">
        <is>
          <t xml:space="preserve"> </t>
        </is>
      </c>
    </row>
    <row r="10">
      <c r="A10" s="4" t="inlineStr">
        <is>
          <t>Stock paid</t>
        </is>
      </c>
      <c r="B10" s="4" t="inlineStr">
        <is>
          <t xml:space="preserve"> </t>
        </is>
      </c>
      <c r="C10" s="5" t="n">
        <v>30000</v>
      </c>
      <c r="D10" s="4" t="inlineStr">
        <is>
          <t xml:space="preserve"> </t>
        </is>
      </c>
      <c r="E10" s="4" t="inlineStr">
        <is>
          <t xml:space="preserve"> </t>
        </is>
      </c>
    </row>
    <row r="11">
      <c r="A11" s="4" t="inlineStr">
        <is>
          <t>Number of shares</t>
        </is>
      </c>
      <c r="B11" s="4" t="inlineStr">
        <is>
          <t xml:space="preserve"> </t>
        </is>
      </c>
      <c r="C11" s="6" t="n">
        <v>12000000</v>
      </c>
      <c r="D11" s="4" t="inlineStr">
        <is>
          <t xml:space="preserve"> </t>
        </is>
      </c>
      <c r="E11" s="4" t="inlineStr">
        <is>
          <t xml:space="preserve"> </t>
        </is>
      </c>
    </row>
    <row r="12">
      <c r="A12" s="4" t="inlineStr">
        <is>
          <t>Date of payment</t>
        </is>
      </c>
      <c r="B12" s="4" t="inlineStr">
        <is>
          <t xml:space="preserve"> </t>
        </is>
      </c>
      <c r="C12" s="4" t="inlineStr">
        <is>
          <t>Feb.  05,  2024</t>
        </is>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 AND DESCRIPTION OF BUSINES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ORGANIZATION AND DESCRIPTION OF BUSINESS</t>
        </is>
      </c>
      <c r="B4" s="4" t="inlineStr">
        <is>
          <t xml:space="preserve">NOTE 1- ORGANIZATION AND DESCRIPTION OF BUSINESS ESG Inc. (“ESG”) was incorporated in July 2021, a Nevada corporation and headquartered at Kennett Square, Pennsylvania, USA, and is a holding company without operations and is
engaged in food production and distribution through its subsidiaries. ESG incorporated ESG China Limited as ESG’s
wholly owned subsidiary in Hong Kong on November 18, 2022. ESG China Limited incorporated Hainan ESG Technology Co., Ltd., a China corporation
(“Hainan ESG”) with 100% On September 28, 2023, ESG entered into a share exchange
agreement with Funan Allied United Farmer Products Co., Ltd., a China corporation incorporated in May 2017 (“AUFP”), and 74.52%
of shareholders of AUFP, (each a “Shareholder,” and collectively, the “Shareholders”), through Hainan ESG. Pursuant
to such agreement, the Shareholders exchanged their equity of AUFP to Hainan ESG for shares of common stock of ESG, and ESG has agreed
to offer 10,432,800 74.52% AUFP incorporated Anhui Allied United Mushroom Technology
Co., Ltd. (“AUMT”) in China in March 2018, to manufacture white button mushroom compost while AUFP incorporated Anhui Allied
United Mushroom Co., Ltd. (“AUM”) in China in April, 2018, to grow fresh white button mushroom and provide mushroom growing
management services. AUFP, AUMT and AUM are operating entities in China. Prior to the share exchange, Mr. Zhi Yang owned 30 24.52% 10% 74.52% 83.526% 5.406% Since the Company is effectively controlled by the
same controlling shareholders before and after the share exchange agreement, it is considered under common control. Therefore the above
mentioned transactions were accounted for as a recapitalization. The reorganization has been accounted for at historical cost and prepared
on the basis as if the aforementioned transactions had become effective as of the beginning of the first period presented in the accompanying
financial statements of the Company. Our operating subsidiaries are involved in direct
white button mushroom composting, growing, food production, distribution as well as import and export of Phase III compost and food to
strategize. With the core business philosophy to develop and operate sustainable and technology-driven food businesses consistent with
the principles of Environmental, Sustainable and Governance investing, we believe that the growing global demand for sustainable high
quality food presents a unique opportunity to operate companies engaged in this critical area that is being paid increasing attention
by global investors. </t>
        </is>
      </c>
      <c r="C4" s="4" t="inlineStr">
        <is>
          <t>NOTE 1- ORGANIZATION AND DESCRIPTION OF BUSINESS ESG Inc. (“ESG”) was incorporated in July 2021, a Nevada
corporation and headquartered at Kennett Square, Pennsylvania, USA, and is a holding company without operations engaged in food production
and distribution through our subsidiaries. ESG Inc. (“ESG”) incorporated ESG China Limited as ESG’s
wholly owned subsidiary in Hong Kong on November 18, 2022. ESG China Limited incorporated Hainan ESG Technology Co., Ltd., a China corporation
(“Hainan ESG”) with 100% of ownership on January 16, 2023. ESG, ESG China Limited and Hainan ESG have no operations or transactions. On September 28, 2023, ESG entered into a share
exchange agreement with Funan Allied United Farmer Products Co., Ltd., a China corporation incorporated in May 2017 (“AUFP”),
and 74.52% of shareholders of AUFP, (each a “Shareholder,” and collectively, the “Shareholders”), through Hainan
ESG. Pursuant to such agreement, the Shareholders exchanged their equity of AUFP to Hainan ESG for shares of common stock of ESG, and
ESG has agreed to offer 10,432,800 of ESG shares. Following this transaction, AUFP became a 74.52% subsidiary of ESG through Hainan ESG. Prior to the share exchange, Mr. Zhi Yang owned 30% 24.52% 10% 74.52% 83.526% 5.406% AUFP incorporated Anhui Allied United Mushroom
Technology Co., Ltd. (“AUMT”) in China in March 2018, to manufacture white button mushroom compost while AUFP incorporated
Anhui Allied United Mushroom Co., Ltd. (“AUM”) in China in April, 2018, to grow fresh white button mushroom and provide mushroom
growing management services. AUFP, AUMT and AUM are operating entities in China. Since the Company is effectively controlled by
the same controlling shareholders before and after the share exchange agreement, it is considered under common control. Therefore the
above mentioned transactions were accounted for as a recapitalization. The reorganization has been accounted for at historical cost and
prepared on the basis as if the aforementioned transactions had become effective as of the beginning of the first period presented in
the accompanying financial statements of the Company. The Board of Directors of the Company voted
to change the Company’s fiscal year end to December 31st in order to align it with AUFP. On November 9, 2023, the change
to the fiscal year end on August 31, 2023 was filed. On November 22, 2023, Effective November 27, 2023, we filed Form Articles of
Merger (the “Articles of Merger”) with the Secretary of the state of Nevada to change our name Plasma Innovative Inc. to
ESG Inc. The financial statements of Plasma Innovative Inc., now ESG Inc. were restated on fiscal year end of December 31 for the
recapitalization. Our operating subsidiaries are involved in direct
white button mushroom composting, growing, food production, distribution as well as import and export of Phase III compost and food to
strategize. With the core business philosophy to develop and operate sustainable and technology-driven food businesses consistent with
the principles of Environmental, Sustainable and Governance investing, we believe that the growing global demand for sustainable high
quality food presents a unique opportunity to operate companies engaged in this critical area that is being paid increasing attention
by global investo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Basis of presentation and consolidation The accompanying consolidated financial statements
have been prepared in accordance with accounting principles generally accepted in the United States of America (“U.S. GAAP”)
and include all adjustments necessary for the fair presentation of the Company’s financial position for the periods presented. The consolidated financial statements of the Company
include the financial statements of the Company and its 74.52% 25.48% 3,042,153 3,274,308 Interim Financial Information The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financial statements should be read in conjunction with the audited financial statements as of and for the year ended December 31,
2023, as not all disclosures required by generally accepted accounting principles for annual financial statements are presented. The interim
financial statements follow the same accounting policies and methods of computations as the audited financial statements as of and for
the year ended December 31, 2023. Use of estimates In preparing the consolidated financial statements
in conformity with U.S. GAAP, management makes estimates and assumptions that affect the reported amounts of assets and liabilities and
disclosures of contingent assets and liabilities at the dates of consolidated financial statements, as well as the reported amounts of
revenues and expenses during the reporting year. Significant items subject to such estimates and assumptions include allowance for doubtful
accounts, advances to suppliers, valuation of inventories, useful lives of property, plant, and equipment and intangible assets. Cash and cash equivalent Cash and cash equivalent includes demand deposits
with financial institutions that are highly liquid in nature. Account receivable Accounts receivable are presented net of an
allowance for doubtful accounts. The Company maintains an allowance for doubtful accounts for estimated losses. The Company reviews
its accounts receivable on a periodic basis and makes general and specific allowance when there is doubt as to the collectability of
individual balances. In evaluating the collectability of individual receivable balances, the Company considers many factors,
including the age of the balance, customer’s payment history, its current creditworthiness and current economic trends.
Accounts are written off after efforts at collection prove unsuccessful. As of June 30, 2024 and December 31, 2023, allowance for
doubtful accounts was nil 0 0 Advances to suppliers, net Advances to suppliers represent prepayments made to
ensure continuous high-quality supplies and favorable purchase prices for premium quality. These advances are settled upon suppliers delivering
raw materials to the Company when the transfer of ownership occurs. The Company review its advances to suppliers on a periodic basis and
makes general and specific allowances when there is doubt as to the ability of a supplier to provide supplies to the Company or refund
an advance. As of June 30, 2024 and December 31, 2023, advance to suppliers was $ 1,425,950 166,010 Inventory Inventory is comprised primarily of raw materials,
work-in-progress and finished goods. The value of inventory is determined using the weighted average method. The Company periodically
estimates an inventory allowance for estimated unmarketable inventories when necessary. Inventory amounts are reported in net of allowances.
As of June 30, 2024 and December 31, 2023, inventories were $ 2,173,954 1,651,376 Property, plant and equipment, net Property, plant and equipment are stated at cost,
less accumulated depreciation. Major repair and improvements that significantly extend original useful lives or improve productivity are
capitalized and depreciated over the period benefited. Repair and maintenance costs are expensed as incurred. Depreciation is recorded
principally by the straight-line method over the estimated useful lives of our property, plant and equipment which generally have the
following ranges: buildings and improvements: 20 5 10 3 5 Intangible assets, net Intangible assets with finite lives are amortized
using the straight-line method over their estimated period of benefit. Evaluation of the recoverability of intangible assets is made to
take into account events or circumstances that warrant revise estimates of useful lives or that indicate that impairment exists. All of
the Company’s intangible assets are subject to amortization. No impairment of intangible assets has been identified as of the balance
sheet date. Intangible assets consist of land use rights, patent
and purchased software. Intangible assets are stated at cost less accumulated amortization. The land purchased for industrial use has
the right of use for 50 50 12 5 Revenue recognition The Company follows Accounting Standards Codification
Topic 606, Revenue from Contracts with Customers (ASC 606). FASB ASC Topic 606 requires the use of a new five-step
model to recognize revenue from customer contracts. The five-step model requires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each performance obligation. Revenue is generated by selling fresh mushrooms to
authorized distributors and wholesalers mainly in Yangzi River Delta. Contracts were signed after the communication of the price and quantities
with customers. Our sales terms generally do not allow to sell without a deposit being made and do not allow for a right of return. Usually,
the deposit from the customer equals or more than the sales amount. Control of the mushrooms is transferred upon receipt or loaded in
the truck of carriers at our warehouse, as determined by the specific terms of the contract. Upon transfer of control to the customer,
which completes our performance obligation, revenue is recognized. We signed contracts with two distributors who purchase
all the products. Sell volume to one distributor was 41% 59% Deferred income Deferred revenue consists primarily of government
grants. Government grants (sometimes referred to as subsidies, subventions, etc.) are as assistance by government in the form of transfers
of resources to an entity in return for past or future compliance with certain conditions relating to the operating activities of the
entity. Government grants received relating to depreciable
assets are recorded as deferred income and recognized in over the life of the related assets. The Company recorded income when receiving
a grant which constitutes compensation for expenses or losses already incurred or for the purpose of giving immediate financial support
to the entity with no future related costs. Research and development expenses Research and development expenses are expensed
in the period when incurred. These costs primarily consist of cost of materials used, salaries paid for the Company’s
development department, and fees paid to the third parties. The research and development expenses were $ 128,696 259,784 174,263 304,467 Noncontrolling interests The Company follows FASB ASC Topic 810, “ The net income (loss) attributed to NCI was separately
designated in the accompanying statements of operations and comprehensive income (loss). Losses attributable to NCI in a subsidiary may
exceed a non-controlling interest’s interests in the subsidiary’s equity. The excess attributable to NCIs is attributed to
those interests. NCIs shall continue to be attributed their share of losses even if that attribution results in a deficit NCI balance. AUFP and its subsidiaries, AUM and AUMT were 25.48% 3,042,153 3,274,308 22,976 24,608 174,845 15,492 Foreign currency translation and comprehensive
income (loss) The accounts of the Company’s Chinese entities
are maintained in Chinese Yuan (“RMB”) and the accounts of the U.S. parent company are maintained in United States dollar
(“USD”). The accounts of the Chinese entities were translated into USD in accordance with FASB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loss) in accordance with FASB
ASC Topic 220, “Comprehensive Income.” Gains and losses resulting from foreign currency transactions are reflected in the
statements of operations. The Company follows FASB ASC Topic 220-10, “Comprehensive
Income (loss).” Comprehensive income (loss) comprises net income (loss) and all changes to the statements of changes in stockholders’
equity, except those due to investments by stockholders, changes in additional paid-in capital and distributions to stockholders. The exchange rates used to translate amounts in RMB
to USD for the purposes of preparing the CFS were as follows:
Schedule of foreign currency exchange rates
June 30, March 31, December 31, June 30, March 31,
Period-end date USD: RMB exchange rate 7.2212 7.2021 7.0797 7.1632 6.8688
Average USD for the reporting period: RMB exchange rate 7.1859 7.1589 7.0750 6.9278 6.8419 Income taxes The Company uses the asset and liability method of
accounting for income taxes in accordance with FASB ASC Topic 740, “Income Taxes.” Under this method, income tax expense is
recognized for the amount of: (i) tax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Contingencies Certain conditions may exist as of the date the consolidated
financial statements (“CFS”) are issued, which may result in a loss to the Company but which will only be resolved when one
or more future events occur or fail to occur. In accordance with ASC 450,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CF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t>
        </is>
      </c>
      <c r="C4" s="4" t="inlineStr">
        <is>
          <t xml:space="preserve">NOTE 2 – SUMMARY OF SIGNIFICANT ACCOUNTING POLICIES Basis of presentation and consolidation The accompanying consolidated financial statements
have been prepared in accordance with accounting principles generally accepted in the United States of America (“U.S. GAAP”)
and include all adjustments necessary for the fair presentation of the Company’s financial position for the periods presented. The consolidated financial statements of the Company
include the financial statements of the Company and its 74.52% 25.48% 3,274,308 3,438,129 The consolidated financial statements do not include
any adjustments that might be necessary if the Company is unable to continue as a going concern. Use of estimates In preparing the consolidated financial statements
in conformity with U.S. GAAP, management makes estimates and assumptions that affect the reported amounts of assets and liabilities and
disclosures of contingent assets and liabilities at the dates of consolidated financial statements, as well as the reported amounts of
revenues and expenses during the reporting year. Significant items subject to such estimates and assumptions include allowance for doubtful
accounts, advances to suppliers, valuation of inventories, useful lives of property, plant, and equipment and intangible assets. Cash, cash equivalent and restricted cash Cash and cash equivalent includes demand deposits
with financial institutions that are highly liquid in nature. Restricted cash includes any cash that is legally restricted as to withdrawal
or usage. Account receivable Accounts receivable are presented net of an
allowance for doubtful accounts. The Company maintains an allowance for doubtful accounts for estimated losses. The Company reviews
its accounts receivable on a periodic basis and makes general and specific allowance when there is doubt as to the collectability of
individual balances. In evaluating the collectability of individual receivable balances, the Company considers many factors,
including the age of the balance, customer’s payment history, its current creditworthiness and current economic trends.
Accounts are written off after efforts at collection prove unsuccessful. As of December 31, 2023 and 2022, allowance for doubtful
accounts was nil 0 0 Advances to suppliers, net Advances to suppliers represent prepayments made
to ensure continuous high-quality supplies and favorable purchase prices for premium quality. These advances are settled upon suppliers
delivering raw materials to the Company when the transfer of ownership occurs. The Company review its advances to suppliers on a periodic
basis and makes general and specific allowances when there is doubt as to the ability of a supplier to provide supplies to the Company
or refund an advance. As of December 31, 2023 and 2022, advance to suppliers was $ 166,010
$107,863 Inventory Inventory is comprised primarily of raw materials,
work-in-progress and finished goods. The value of inventory is determined using the weighted average method. The Company periodically
estimates an inventory allowance for estimated unmarketable inventories when necessary. Inventory amounts are reported in net of allowances.
As of December 31, 2023 and 2022, inventories were $ 1,651,376 1,127,678 Property, plant and equipment, net Property, plant and equipment are stated at cost,
less accumulated depreciation. Major repair and improvements that significantly extend original useful lives or improve productivity are
capitalized and depreciated over the period benefited. Repair and maintenance costs are expensed as incurred. Depreciation is recorded
principally by the straight-line method over the estimated useful lives of our property, plant and equipment which generally have the
following ranges: buildings and improvements: 20 5 10 3 5 Intangible assets, net Intangible assets with finite lives are amortized
using the straight-line method over their estimated period of benefit. Evaluation of the recoverability of intangible assets is made to
take into account events or circumstances that warrant revise estimates of useful lives or that indicate that impairment exists. All of
the Company’s intangible assets are subject to amortization. No impairment of intangible assets has been identified as of the balance
sheet date. Intangible assets consist of land use rights,
patent and purchased software. Intangible assets are stated at cost less accumulated amortization. The land purchased for industrial use
has the right of use for 50 50 12 5 Revenue Recognition The Company follows Accounting Standards Codification
Topic 606, Revenue from Contracts with Customers (ASC 606). FASB ASC Topic 606 requires the use of a new five-step
model to recognize revenue from customer contracts. The five-step model requires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each performance obligation. Revenue is generated by selling fresh mushrooms
to authorized distributors and wholesalers mainly in Yangzi River Delta. Contracts were signed after the communication of the price and
quantities with customers. Our sales terms generally do not allow to sell without a deposit being made and do not allow for a right of
return. Usually, the deposit from the customer equals or more than the sales amount. Control of the mushrooms is transferred upon receipt
or loaded in the truck of carriers at our warehouse, as determined by the specific terms of the contract. Upon transfer of control to
the customer, which completes our performance obligation, revenue is recognized. Deferred income Deferred revenue consists primarily of government
grants. Government grants (sometimes referred to as subsidies, subventions, etc.) are as assistance by government in the form of transfers
of resources to an entity in return for past or future compliance with certain conditions relating to the operating activities of the
entity. Government grants received relating to depreciable
assets are recorded as deferred income and recognized in over the life of the related assets. The Company recorded income when receiving
a grant which constitutes compensation for expenses or losses already incurred or for the purpose of giving immediate financial support
to the entity with no future related costs. Noncontrolling Interests The Company follows FASB ASC Topic 810, “Consolidation,” governing
the accounting for and reporting of noncontrolling interests (“NCIs”) in partially owned consolidated subsidiaries and the
loss of control of subsidiaries. Certain provisions of this standard indicate, among other things, that NCI (previously referred to as
minority interests) be treated as a separate component of equity, not as a liability, that increases and decreases in the parent’s
ownership interest that leave control intact be treated as equity transactions rather than as step acquisitions or dilution gains or losses,
and that losses of a partially-owned consolidated subsidiary be allocated to non-controlling interests even when such allocation might
result in a deficit balance. The net income (loss) attributed to NCI was separately
designated in the accompanying statements of operations and comprehensive income (loss). Losses attributable to NCI in a subsidiary may
exceed a non-controlling interest’s interests in the subsidiary’s equity. The excess attributable to NCIs is attributed to
those interests. NCIs shall continue to be attributed their share of losses even if that attribution results in a deficit NCI balance. AUFP and its subsidiaries, AUM and AUMT were 25.48% 3,274,308 3,438,129 67,530 250,234 Concentration of credit risk The Company maintains cash in accounts with state-owned
banks within the PRC. Cash in state-owned banks less than $ 70,451 500,000 317,947 132,273 The Company signed long-term contracts to sell mushroom to two distributors
who accounted for 43% 21% Foreign currency translation and comprehensive income (loss) The accounts of the Company’s Chinese entities
are maintained in Chinese Yuan (“RMB”) and the accounts of the U.S. parent company are maintained in United States dollar
(“USD”). The accounts of the Chinese entities were translated into USD in accordance with FASB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loss) in accordance with FASB
ASC Topic 220, “Comprehensive Income.” Gains and losses resulting from foreign currency transactions are reflected in the
statements of operations. The Company follows FASB ASC Topic 220-10, “Comprehensive
Income (loss).” Comprehensive income (loss) comprises net income (loss) and all changes to the statements of changes in stockholders’
equity, except those due to investments by stockholders, changes in additional paid-in capital and distributions to stockholders. The exchange rates used to translate amounts in
RMB to USD for the purposes of preparing the CFS were as follows:
Schedule of foreign currency exchange rates
December 31, 2023 2022
Period-end date USD: RMB exchange rate 7.0971 6.8979
Average USD for the reporting period: RMB exchange rate 7.0750 6.7366 Income taxes The Company uses the asset and liability method
of accounting for income taxes in accordance with FASB ASC Topic 740, “Income Taxes.” Under this method, income tax expense
is recognized for the amount of: (i) tax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The Company accounts for income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effects of temporary difference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not be deductible in the future. Contingencies Certain conditions may exist as of the date the
consolidated financial statements (“CFS”) are issued, which may result in a loss to the Company but which will only be resolved
when one or more future events occur or fail to occur. In accordance with ASC 450,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CF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6 Months Ended</t>
        </is>
      </c>
      <c r="C1" s="2" t="inlineStr">
        <is>
          <t>12 Months Ended</t>
        </is>
      </c>
    </row>
    <row r="2">
      <c r="B2" s="2" t="inlineStr">
        <is>
          <t>Jun.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GOING CONCERN</t>
        </is>
      </c>
      <c r="B4" s="4" t="inlineStr">
        <is>
          <t xml:space="preserve">NOTE 3- GOING CONCERN The accompanying consolidated financial statements
were prepared assuming the Company will continue as a going concern, which contemplates continuity of operations, realization of assets,
and liquidation of liabilities in the normal course of business. The Company had an accumulated deficit of approximately $ 1,731,131 1,224,811 To enhance our ability to continue to operate, we
are dedicating resources to generate recurring revenues and sustainable operating cash flows. Currently, we are increasing our production
capacity to generate more revenues and decrease unit cost. </t>
        </is>
      </c>
      <c r="C4" s="4" t="inlineStr">
        <is>
          <t xml:space="preserve">NOTE 3 – GOING CONCERN The accompanying consolidated financial
statements were prepared assuming the Company will continue as a going concern, which contemplates continuity of operations,
realization of assets, and liquidation of liabilities in the normal course of business. For the years ended December 31, 2023 and
2022, the Company had a net loss of approximately $ 392,243 1,023,125 1,119,457 Historically, we have funded our operations primarily
through our sale of fresh mushrooms and borrowings. Currently, all the loans are short-term borrowings. Management is working to increase
long-term loans and equity investment in order to improve our capital structure. However, such additional cash resources may not be available
to us on desirable terms, or at all, if and when needed by us. To enhance our ability to continue to
operate, we are dedicating resources to generate recurring revenues and sustainable operating cash flows. On one side, we improved
efficiency with current facilities, the revenue reached $7.45 7,452,129 7,254,646 18.09 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0T10:12:02Z</dcterms:created>
  <dcterms:modified xmlns:dcterms="http://purl.org/dc/terms/" xmlns:xsi="http://www.w3.org/2001/XMLSchema-instance" xsi:type="dcterms:W3CDTF">2024-09-20T10:12:02Z</dcterms:modified>
</cp:coreProperties>
</file>